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Derivative Financial Instrument" sheetId="10" state="visible" r:id="rId10"/>
    <sheet xmlns:r="http://schemas.openxmlformats.org/officeDocument/2006/relationships" name="Long-Term Debt" sheetId="11" state="visible" r:id="rId11"/>
    <sheet xmlns:r="http://schemas.openxmlformats.org/officeDocument/2006/relationships" name="Asset Retirement Obligations" sheetId="12" state="visible" r:id="rId12"/>
    <sheet xmlns:r="http://schemas.openxmlformats.org/officeDocument/2006/relationships" name="Income Taxes" sheetId="13" state="visible" r:id="rId13"/>
    <sheet xmlns:r="http://schemas.openxmlformats.org/officeDocument/2006/relationships" name="Major Customers" sheetId="14" state="visible" r:id="rId14"/>
    <sheet xmlns:r="http://schemas.openxmlformats.org/officeDocument/2006/relationships" name="Oil and Natural Gas Costs" sheetId="15" state="visible" r:id="rId15"/>
    <sheet xmlns:r="http://schemas.openxmlformats.org/officeDocument/2006/relationships" name="Income (Loss) Per Common Shar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Paycheck Protection Program (PP" sheetId="21" state="visible" r:id="rId21"/>
    <sheet xmlns:r="http://schemas.openxmlformats.org/officeDocument/2006/relationships" name="Oil and Gas Reserve Data (Unaud"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erivative Financial Instrume_2" sheetId="25" state="visible" r:id="rId25"/>
    <sheet xmlns:r="http://schemas.openxmlformats.org/officeDocument/2006/relationships" name="Long-Term Debt (Tables)" sheetId="26" state="visible" r:id="rId26"/>
    <sheet xmlns:r="http://schemas.openxmlformats.org/officeDocument/2006/relationships" name="Asset Retirement Obligations (T" sheetId="27" state="visible" r:id="rId27"/>
    <sheet xmlns:r="http://schemas.openxmlformats.org/officeDocument/2006/relationships" name="Income Taxes (Tables)" sheetId="28" state="visible" r:id="rId28"/>
    <sheet xmlns:r="http://schemas.openxmlformats.org/officeDocument/2006/relationships" name="Oil and Natural Gas Costs (Tabl" sheetId="29" state="visible" r:id="rId29"/>
    <sheet xmlns:r="http://schemas.openxmlformats.org/officeDocument/2006/relationships" name="Income (Loss) Per Common Share "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Oil and Gas Reserve Data (Una_2" sheetId="33" state="visible" r:id="rId33"/>
    <sheet xmlns:r="http://schemas.openxmlformats.org/officeDocument/2006/relationships" name="Summary of Significant Accoun_3" sheetId="34" state="visible" r:id="rId34"/>
    <sheet xmlns:r="http://schemas.openxmlformats.org/officeDocument/2006/relationships" name="Derivative Financial Instrume_3" sheetId="35" state="visible" r:id="rId35"/>
    <sheet xmlns:r="http://schemas.openxmlformats.org/officeDocument/2006/relationships" name="Long-Term Debt (Details Narrati" sheetId="36" state="visible" r:id="rId36"/>
    <sheet xmlns:r="http://schemas.openxmlformats.org/officeDocument/2006/relationships" name="Long-Term Debt - Schedule of Lo" sheetId="37" state="visible" r:id="rId37"/>
    <sheet xmlns:r="http://schemas.openxmlformats.org/officeDocument/2006/relationships" name="Long-Term Debt - Summary of Lin" sheetId="38" state="visible" r:id="rId38"/>
    <sheet xmlns:r="http://schemas.openxmlformats.org/officeDocument/2006/relationships" name="Asset Retirement Obligations - " sheetId="39" state="visible" r:id="rId39"/>
    <sheet xmlns:r="http://schemas.openxmlformats.org/officeDocument/2006/relationships" name="Income Taxes (Details Narrative" sheetId="40" state="visible" r:id="rId40"/>
    <sheet xmlns:r="http://schemas.openxmlformats.org/officeDocument/2006/relationships" name="Income Taxes - Schedule of Comp" sheetId="41" state="visible" r:id="rId41"/>
    <sheet xmlns:r="http://schemas.openxmlformats.org/officeDocument/2006/relationships" name="Income Taxes - Schedule of Reco" sheetId="42" state="visible" r:id="rId42"/>
    <sheet xmlns:r="http://schemas.openxmlformats.org/officeDocument/2006/relationships" name="Income Taxes - Schedule of Re_2" sheetId="43" state="visible" r:id="rId43"/>
    <sheet xmlns:r="http://schemas.openxmlformats.org/officeDocument/2006/relationships" name="Major Customers (Details Narrat" sheetId="44" state="visible" r:id="rId44"/>
    <sheet xmlns:r="http://schemas.openxmlformats.org/officeDocument/2006/relationships" name="Oil and Natural Gas Costs (Deta" sheetId="45" state="visible" r:id="rId45"/>
    <sheet xmlns:r="http://schemas.openxmlformats.org/officeDocument/2006/relationships" name="Oil and Natural Gas Costs - Sch" sheetId="46" state="visible" r:id="rId46"/>
    <sheet xmlns:r="http://schemas.openxmlformats.org/officeDocument/2006/relationships" name="Oil and Natural Gas Costs - S_2" sheetId="47" state="visible" r:id="rId47"/>
    <sheet xmlns:r="http://schemas.openxmlformats.org/officeDocument/2006/relationships" name="Income (Loss) Per Common Shar_2" sheetId="48" state="visible" r:id="rId48"/>
    <sheet xmlns:r="http://schemas.openxmlformats.org/officeDocument/2006/relationships" name="Stockholders' Equity (Details N" sheetId="49" state="visible" r:id="rId49"/>
    <sheet xmlns:r="http://schemas.openxmlformats.org/officeDocument/2006/relationships" name="Stock-based Compensation (Deta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che" sheetId="53" state="visible" r:id="rId53"/>
    <sheet xmlns:r="http://schemas.openxmlformats.org/officeDocument/2006/relationships" name="Stock-based Compensation - Su_3" sheetId="54" state="visible" r:id="rId54"/>
    <sheet xmlns:r="http://schemas.openxmlformats.org/officeDocument/2006/relationships" name="Related Party Transactions (Det" sheetId="55" state="visible" r:id="rId55"/>
    <sheet xmlns:r="http://schemas.openxmlformats.org/officeDocument/2006/relationships" name="Leases (Details Narrative)" sheetId="56" state="visible" r:id="rId56"/>
    <sheet xmlns:r="http://schemas.openxmlformats.org/officeDocument/2006/relationships" name="Leases - Schedule of Operating " sheetId="57" state="visible" r:id="rId57"/>
    <sheet xmlns:r="http://schemas.openxmlformats.org/officeDocument/2006/relationships" name="Leases - Schedule of Future Min" sheetId="58" state="visible" r:id="rId58"/>
    <sheet xmlns:r="http://schemas.openxmlformats.org/officeDocument/2006/relationships" name="Paycheck Protection Program (_2" sheetId="59" state="visible" r:id="rId59"/>
    <sheet xmlns:r="http://schemas.openxmlformats.org/officeDocument/2006/relationships" name="Oil and Gas Reserve Data (Una_3" sheetId="60" state="visible" r:id="rId60"/>
    <sheet xmlns:r="http://schemas.openxmlformats.org/officeDocument/2006/relationships" name="Oil and Gas Reserve Data (Una_4" sheetId="61" state="visible" r:id="rId61"/>
    <sheet xmlns:r="http://schemas.openxmlformats.org/officeDocument/2006/relationships" name="Oil and Gas Reserve Data (Una_5" sheetId="62" state="visible" r:id="rId62"/>
    <sheet xmlns:r="http://schemas.openxmlformats.org/officeDocument/2006/relationships" name="Oil and Gas Reserve Data (Una_6" sheetId="63" state="visible" r:id="rId63"/>
    <sheet xmlns:r="http://schemas.openxmlformats.org/officeDocument/2006/relationships" name="Oil and Gas Reserve Data (Una_7" sheetId="64" state="visible" r:id="rId64"/>
    <sheet xmlns:r="http://schemas.openxmlformats.org/officeDocument/2006/relationships" name="Oil and Gas Reserve Data (Una_8" sheetId="65" state="visible" r:id="rId65"/>
    <sheet xmlns:r="http://schemas.openxmlformats.org/officeDocument/2006/relationships" name="Oil and Gas Reserve Data (Una_9"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5, 2021</t>
        </is>
      </c>
      <c r="D2" s="2" t="inlineStr">
        <is>
          <t>Sep. 30, 2020</t>
        </is>
      </c>
    </row>
    <row r="3">
      <c r="A3" s="3" t="inlineStr">
        <is>
          <t>Cover [Abstract]</t>
        </is>
      </c>
    </row>
    <row r="4">
      <c r="A4" s="4" t="inlineStr">
        <is>
          <t>Entity Registrant Name</t>
        </is>
      </c>
      <c r="B4" s="4" t="inlineStr">
        <is>
          <t>MEXCO ENERGY CORP</t>
        </is>
      </c>
    </row>
    <row r="5">
      <c r="A5" s="4" t="inlineStr">
        <is>
          <t>Entity Central Index Key</t>
        </is>
      </c>
      <c r="B5" s="4" t="inlineStr">
        <is>
          <t>0000066418</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4724764</v>
      </c>
    </row>
    <row r="19">
      <c r="A19" s="4" t="inlineStr">
        <is>
          <t>Entity Common Stock, Shares Outstanding</t>
        </is>
      </c>
      <c r="C19" s="6" t="n">
        <v>2076666</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1</t>
        </is>
      </c>
    </row>
    <row r="3">
      <c r="A3" s="3" t="inlineStr">
        <is>
          <t>Derivative Instruments and Hedging Activities Disclosure [Abstract]</t>
        </is>
      </c>
    </row>
    <row r="4">
      <c r="A4" s="4" t="inlineStr">
        <is>
          <t>Derivative Financial Instruments</t>
        </is>
      </c>
      <c r="B4" s="4" t="inlineStr">
        <is>
          <t>4. Derivative Financial Instruments It is the Company’s policy to enter into derivative
contracts only with counterparties that are creditworthy financial institutions deemed by management as competent and competitive. The Company is exposed to certain risks relating to
its ongoing business operations, such as commodity price risk. Derivative contracts are utilized to economically hedge the Company’s
exposure to price fluctuations and reduce the variability in the Company’s cash flows associated with anticipated sales of future
oil and natural gas production. The Company follows FASB ASC Topic 815, Derivatives and Hedging (ASC Topic 815), to account for its derivative
financial instruments. The Company’s crude oil derivative positions
consisted of put options. The Company has elected not to designate any of its derivative contracts for hedge accounting. Accordingly,
the Company records the net change in the mark-to-market valuation of these derivative contracts, as well as all payments and receipts
on settled derivative contracts, in net realized and unrealized gain (loss) on commodity price hedging contracts on the consolidated statements
of operations. All derivative contracts are recorded at fair market value and included in the consolidated balance sheets as assets or
liabilities. As of March 31, 2021 and 2020, the Company had no derivative contracts. The Company may have multiple hedge positions that
span a several-month time period and result in fair value asset and liability positions. At the end of the reporting periods, those positions
are offset to a single fair value asset or liability for each commodity and the netted balance is reflected in the consolidated balance
sheets as an asset or liability. During the quarter ended June 30, 2020 the Company
entered into a series of crude oil put option contracts. All of these such contracts expired in July and August 2020. The following tables summarizes the amounts of the
Company’s realized and unrealized losses on derivative contracts listed as loss on derivative instruments in the Company’s
consolidated statements of operations for the year ended March 31, 2021.
Loss Recognized
Realized loss on oil price hedging contracts $ (19,200 )
Unrealized gain (loss) on oil price hedging contracts -
Net realized and unrealized loss on derivative contracts $ (19,2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1</t>
        </is>
      </c>
    </row>
    <row r="3">
      <c r="A3" s="3" t="inlineStr">
        <is>
          <t>Debt Disclosure [Abstract]</t>
        </is>
      </c>
    </row>
    <row r="4">
      <c r="A4" s="4" t="inlineStr">
        <is>
          <t>Long-Term Debt</t>
        </is>
      </c>
      <c r="B4" s="4" t="inlineStr">
        <is>
          <t>5. Long-Term Debt Long-term debt on the Consolidated Balance Sheets
consisted of the following as of March 31:
2021 2020
Credit facility $ 1,180,000 $ 795,000
Unamortized debt issuance costs (25,051 ) (37,577 )
Total long-term debt $ 1,154,949 $ 757,423 On December 28, 2018, the Company entered into a loan
agreement (the “Agreement”) with West Texas National Bank (“WTNB”), which provided for a credit facility of $1,000,000
with a maturity date of December 28, 2021. The Agreement has no monthly commitment reduction and a borrowing base to be evaluated annually. On February 28, 2020, the Agreement was amended to
increase the credit facility to $2,500,000, extend the maturity date to March 28, 2023 and increase the borrowing base to $1,500,000. Under the Agreement, interest on the facility accrues
at a rate equal to the prime rate as quoted in the Wall Street Journal plus one-half of one percent (.5%) floating daily. Interest on
the outstanding amount under the Agreement is payable monthly. In addition, the Company will pay an unused commitment fee in an amount
equal to one-half of one percent (.5%) times the daily average of the unadvanced amount of the commitment. The unused commitment fee is
payable quarterly in arrears on the last day of each calendar quarter. As of March 31, 2021, there was $320,000 available on the facility. No principal payments are anticipated to be required
through the maturity date of the credit facility, March 28, 2023. Upon closing with WTNB on the original Agreement, the Company paid a
.5% loan origination fee in the amount of $5,000 plus legal and recording expenses totaling $34,532, which were deferred over the life
of the credit facility. Upon closing the amendment to the Agreement, the Company paid a .1% loan origination fee of $2,500 and an extension
fee of $3,125 plus legal and recording expenses totaling $12,266, which were also deferred over the life of the credit facility.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fiscal quarters and minimum interest coverage ratios (EBITDA/Interest Expense) of 2.00 to 1.00 for each quarter. In addition, the Agreement prohibits the Company from
paying cash dividends on its common stock without prior written permission of WTNB. The Agreement does not permit the Company to enter
into hedge agreements covering crude oil and natural gas prices without prior WTNB approval. The Company obtained written permission from
WTNB prior to entering into the current hedge agreement discussed in Note 4. The balance outstanding on the credit facility as
of March 31, 2021 was $1,180,000. The following table is a summary of activity on the WTNB credit facility for the years ended March 31,
2021 and 2020:
Principal
Balance at April 1, 2019: $ -
Borrowings 1,285,000
Repayments 490,000
Balance at March 31, 2020: $ 795,000
Borrowings 935,000
Repayments 550,000
Balance at March 31, 2021: $ 1,180,000 Subsequently, the Company has borrowed $100,000 and
made payments totaling $480,000, leaving a balance of $800,000 as of June 21, 2021. The Company also maintained a Certificate of Deposit
Account at WTNB to collateralize one outstanding letter of credit for $25,000 in lieu of a plugging bond with the Texas Railroad Commission
covering the properties the Company operates. This operated property was sold effective December 1, 2019 and the letter of credit was
cancelled. On April 10, 2020, the Certificate of Deposit Account was terminated and the funds deposited into the Company’s operating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Mar. 31, 2021</t>
        </is>
      </c>
    </row>
    <row r="3">
      <c r="A3" s="3" t="inlineStr">
        <is>
          <t>Asset Retirement Obligation Disclosure [Abstract]</t>
        </is>
      </c>
    </row>
    <row r="4">
      <c r="A4" s="4" t="inlineStr">
        <is>
          <t>Asset Retirement Obligations</t>
        </is>
      </c>
      <c r="B4" s="4" t="inlineStr">
        <is>
          <t xml:space="preserve">6. Asset Retirement Obligations The Company’s asset retirement obligations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until the liability is settled or the well is sold, at which time the liability is removed. The related asset
retirement cost is capitalized as part of the carrying amount of our oil and natural gas properties. The ARO is included on the consolidated
balance sheets with the current portion being included in the accounts payable and accrued expenses. The following table provides a rollforward of the
asset retirement obligations for fiscal years ended March 31:
2021 2020
Carrying amount of asset retirement obligations, beginning of year $ 762,761 $ 861,534
Liabilities incurred 17,587 19,512
Liabilities settled (80,099 ) (145,520 )
Accretion expense 28,548 27,235
Revisions - -
Carrying amount of asset retirement obligations, end of year 728,797 762,761
Less: Current portion 15,000 7,500
Non-Current asset retirement obligation $ 713,797 $ 755,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7. Income Taxes The Company files a consolidated federal income tax
return and various state income tax returns. The amount of income taxes the Company records requires the interpretation of complex rules
and regulations of federal and state taxing jurisdictions. With few exceptions, the earliest year open to examination by U.S. federal
and state income tax jurisdictions is 2016. On December 22, 2017, the tax legislation referred
to as the 2017 Tax Reform Act (“Tax Cuts and Jobs Act”) was enacted. The more significant changes that impact the Company
are the reduction in the corporate federal income tax rate from 35% to 21%. Effective April 1, 2018, our corporate federal statutory income
tax rate is 21%. GAAP requires deferred income tax assets and liabilities to be measured at the enacted tax rate expected to apply when
temporary differences are to be realized or settled. Significant components of net deferred tax assets
(liabilities) at March 31 are as follows:
2021 2020
Deferred tax assets:
Percentage depletion carryforwards $ 1,132,352 $ 1,167,594
Deferred stock-based compensation 37,977 36,568
Asset retirement obligation 153,048 160,180
Net operating loss 1,411,017 1,248,528
Other 9,840 7,372
2,744,234 2,620,242
Deferred tax liabilities:
Excess financial accounting bases over tax bases of property and equipment 1,485,833 1,313,271
Deferred tax asset, net $ 1,258,401 $ 1,306,971
Valuation allowance (1,258,401 ) (1,306,971 )
Net deferred tax $ - $ - As of March 31, 2021, the Company has a statutory
depletion carryforward of approximately $5,400,000, which does not expire. At March 31, 2021, the Company had a net operating loss carryforward
for regular income tax reporting purposes of approximately $6,700,000, which will begin expiring in 2029. The Company’s ability
to use some of its net operating loss carryforwards and certain other tax attributes to reduce current and future U.S. federal taxable
income is subject to limitations under the Internal Revenue Code.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A reconciliation of the provision for income taxes
to income taxes computed using the federal statutory rate for years ended March 31 follows:
2021 2020
Tax expense at federal statutory rate (1) $ 32,746 $ (20,891 )
Statutory depletion carryforward 35,242 (31,384 )
Change in valuation allowance (48,570 ) 46,850
U. S. tax reform, corporate rate reduction - -
Permanent differences (19,418 ) 5,427
Other - (2 )
Total income tax $ - $ -
Effective income tax rate - -
(1) The federal statutory rate was 21% for fiscal years ending March 31, 2021 and 2020. For the years ended March 31, 2021 and 2020, the Company
did not have any uncertain tax positions. While the amount of unrecognized tax benefits may
change in the next 12 months, the Company does not expect any change to have a significant impact on its results of operations. The recognition
of the total amount of the unrecognized tax benefits would have an impact on the effective tax rate. If these unrecognized tax benefits
are disallowed, the Company will be required to pay additional taxes. Based on the material write-downs of the carrying
value of our oil and natural gas properties for the year ending March 31, 2016, we are in a net deferred tax asset position for years
ending March 31, 2021 and 2020. Our deferred tax asset is $1,258,401 as of March 31, 2021 with a valuation amount of $1,258,401. We believe
it is more likely than not that these deferred tax assets will not be realized. Management assesses the available positive and negative
evidence to estimate whether sufficient future taxable income will be generated to permit the use of deferred tax assets. The amount of
the deferred tax asset considered realizable, however, could be adjusted if estimates of future taxable income are increased or if objective
negative evidence in the form of cumulative losses is no longer present and additional weight is given to subjective evidence such as
expected future growth. In December 2020, the President of the United States
signed the Consolidated Appropriations Act, 2021 (“the Act”). The Act includes many tax provisions, including the extension
of various expiring provisions, extensions and expansions of certain earlier pandemic tax relief provisions, among other things. The Act
did not have a material impact on the Company’s current year tax provision or the Company’s consolidated financial statements. In March 2020, the President of the United States
signed the Coronavirus Aid, Relief, and Economic Security Act (“CARES Act”) to stabilize the economy during the coronavirus
pandemic. The CARES Act temporarily suspends and modifies certain tax laws established by the 2017 Tax Cuts and Jobs Act, including, but
not limited to, modifications to net operating loss limitations, business interest limitations and alternative minimum tax. The CARES
Act did not have a material impact on the Company’s current year provision and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Mar. 31, 2021</t>
        </is>
      </c>
    </row>
    <row r="3">
      <c r="A3" s="3" t="inlineStr">
        <is>
          <t>Risks and Uncertainties [Abstract]</t>
        </is>
      </c>
    </row>
    <row r="4">
      <c r="A4" s="4" t="inlineStr">
        <is>
          <t>Major Customers</t>
        </is>
      </c>
      <c r="B4" s="4" t="inlineStr">
        <is>
          <t>8. Major Customers Currently, the Company operates exclusively within
the United States and its revenues and operating profit are derived from the oil and gas industry. Oil and gas production is sold to various
purchasers and the receivables are unsecured. Historically, the Company has not experienced significant credit losses on its oil and gas
accounts and management is of the opinion that significant credit risk does not exist. Management is of the opinion that the loss of any
one purchaser would not have an adverse effect on the Company’s ability to sell its oil and gas production. In fiscal 2021, one customer accounted for 66% of
the total oil and natural gas revenues and 71% of the total oil and natural gas accounts receivable. In fiscal 2020, one customer accounted
for 52% of the total oil and natural gas revenues and 63% of the total oil and natural gas accounts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Costs</t>
        </is>
      </c>
      <c r="B1" s="2" t="inlineStr">
        <is>
          <t>12 Months Ended</t>
        </is>
      </c>
    </row>
    <row r="2">
      <c r="B2" s="2" t="inlineStr">
        <is>
          <t>Mar. 31, 2021</t>
        </is>
      </c>
    </row>
    <row r="3">
      <c r="A3" s="3" t="inlineStr">
        <is>
          <t>Extractive Industries [Abstract]</t>
        </is>
      </c>
    </row>
    <row r="4">
      <c r="A4" s="4" t="inlineStr">
        <is>
          <t>Oil and Natural Gas Costs</t>
        </is>
      </c>
      <c r="B4" s="4" t="inlineStr">
        <is>
          <t>9. Oil and Natural Gas Costs The costs related to the Company’s oil and natural
gas activities were incurred as follows for the years ended March 31:
2021 2020
Property acquisition costs:
Proved $ - $ -
Unproved - -
Exploration - 168
Development 1,581,109 1,687,499
Capitalized asset retirement obligations 17,587 19,512
Total costs incurred for oil and gas properties $ 1,598,696 $ 1,707,179 The Company had the following aggregate capitalized
costs relating to its oil and gas property activities at March 31:
2021 2020
Proved oil and gas properties $ 38,664,347 $ 37,465,172
Unproved oil and gas properties:
subject to amortization - -
not subject to amortization - -
38,664,347 37,465,172
Less accumulated DD&amp;A 28,906,419 28,003,961
$ 9,757,928 $ 9,461,211 DD&amp;A amounted to $8.68 and $9.15 per BOE of production
for the years ended March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Loss) Per Common Share</t>
        </is>
      </c>
      <c r="B1" s="2" t="inlineStr">
        <is>
          <t>12 Months Ended</t>
        </is>
      </c>
    </row>
    <row r="2">
      <c r="B2" s="2" t="inlineStr">
        <is>
          <t>Mar. 31, 2021</t>
        </is>
      </c>
    </row>
    <row r="3">
      <c r="A3" s="3" t="inlineStr">
        <is>
          <t>Income (loss) per common share:</t>
        </is>
      </c>
    </row>
    <row r="4">
      <c r="A4" s="4" t="inlineStr">
        <is>
          <t>Income (Loss) Per Common Share</t>
        </is>
      </c>
      <c r="B4" s="4" t="inlineStr">
        <is>
          <t>10. Income (Loss) Per Common Share The following is a reconciliation of the number of
shares used in the calculation of basic income per share and diluted income per share for the years ended March 31:
2021 2020
Net income (loss) $ 155,932 $ (99,478 )
Shares outstanding:
Weighted avg. common shares outstanding – basic 2,050,678 2,040,166
Effect of the assumed exercise of dilutive stock options 11,392 -
Weighted avg. common shares outstanding – dilutive 2,062,070 2,040,166
Income (loss) per common share:
Basic $ 0.08 $ (0.05 )
Diluted $ 0.08 $ (0.05 ) For the year ended March 31, 2021, no anti-dilutive
shares relating to stock options were excluded from the computation of diluted net income. Due to a net loss for the year ended March
31, 2020, the weighted average number of common shares outstanding excludes common stock equivalents because their inclusion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11. Stockholders’ Equity In September 2020, the Board of Directors
authorized the use of up to $250,000 to repurchase shares of the Company’s common stock for the treasury account. There were no
shares of common stock repurchased for the treasury account during fiscal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1</t>
        </is>
      </c>
    </row>
    <row r="3">
      <c r="A3" s="3" t="inlineStr">
        <is>
          <t>Share-based Payment Arrangement [Abstract]</t>
        </is>
      </c>
    </row>
    <row r="4">
      <c r="A4" s="4" t="inlineStr">
        <is>
          <t>Stock-based Compensation</t>
        </is>
      </c>
      <c r="B4" s="4" t="inlineStr">
        <is>
          <t>12. Stock-based Compensation In September 2019, the Company adopted the 2019 Employee
Incentive Stock Plan (the “2019 Plan”). The 2019 Plan provides for the award of stock options up to 200,000 shares and includes
option awards as well as stock awards. Option awards are granted with the restriction of requiring payment for the shares. Stock awards
are granted without restrictions and without payment by the recipient. Neither option awards nor stock awards may exceed 25,000 shares
granted to any one individual in any fiscal year. Stock options may be an incentive stock option or a nonqualified stock option. Options
to purchase common stock under the plan are granted at the fair market value of the common stock at the date of grant, become exercisable
to the extent of 25% of the shares optioned on each of four anniversaries of the date of grant, expire ten years from the date of grant
and are subject to forfeiture if employment terminates. The 2019 Plan expires ten years from the date of adoption. According to the Company’s
employee stock incentive plan, new shares will be issued upon the exercise of stock options and the Company can repurchase shares exercised
under the plan. During the year ended March 31, 2021, there were no
stock options issued. During the year ended March 31, 2020, the Compensation Committee of the Board of Directors approved and the Company
issued options covering 42,000 shares of stock. The plan also provides for the granting of stock awards. No stock awards were granted
during fiscal 2021 and 2020. The Company recognized compensation expense of $55,678
and $34,303 related to vesting stock options in general and administrative expense in the Consolidated Statements of Operations for fiscal
2021 and 2020, respectively. The total cost related to non-vested awards not yet recognized at March 31, 2021 totals $114,131, which is
expected to be recognized over a weighted average of 2.35 years. The fair value of each stock option is estimated on
the date of grant using the Binomial valuation model. Expected volatilities are based on historical volatility of the Company’s
stock over the contractual term of 120 months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As the Company has never declared dividends,
no dividend yield is used in the calculation. Actual value realized, if any, is dependent on the future performance of the Company’s
common stock and overall stock market conditions. There is no assurance the value realized by an optionee will be at or near the value
estimated by the Binomial model. Included in the following table is a summary of the
grant-date fair value of stock options granted and the related assumptions used in the Binomial models for stock options granted in fiscal
2021 and 2020. All such amounts represent the weighted average amounts for each period.
For the year ended March 31,
2021 2020
Grant-date fair value - $ 2.24
Volatility factor - 60.12 %
Dividend yield - -
Risk-free interest rate - .85 %
Expected term (in years) - 6.25 No forfeiture rate is assumed for stock options granted
to directors or employees due to the forfeiture rate history for these types of awards. During the year ended March 31, 2021, 1,000 unvested
stock options were forfeited due to the resignation of an employee and 34,200 vested stock options expired unexercised. During the year
ended March 31, 2020, there were no stock options forfeited or expired. The following table is a summary of activity of stock
options for the years ended March 31, 2021 and 2020:
Number of Shares
Weighted Average Exercise Price Per Share
Weighted Aggregate Average Remaining Contract Life in Years
Intrinsic Value
Outstanding at April 1, 2019 185,700 $ 6.18 4.68 $ -
Granted 42,000 -
Exercised - -
Forfeited or Expired - -
Outstanding at March 31, 2020 227,700 $ 5.65 4.83 $ -
Granted - -
Exercised (36,500 ) -
Forfeited or Expired (35,200 ) -
Outstanding at March 31, 2021 156,000 $ 5.28 5.53 $ 555,100
Vested at March 31, 2021 105,250 $ 5.92 4.17 $ 307,000
Exercisable at March 31, 2021 105,250 $ 5.92 4.17 $ 307,000 During the year ended March 31, 2021, stock options
covering 36,500 shares were exercised with a total intrinsic value of $72,981. The Company received proceeds of $247,435 from these exercises.
During the year ended March 31, 2020, no stock options were exercised. Other information pertaining to option activity was
as follows during the year ended March 31:
2021 2020
Weighted average grant-date fair value of stock options granted (per share) $ - $ 2.24
Total fair value of options vested $ 55,460 $ 32,500
Total intrinsic value of options exercised $ 72,981 $ - The following table summarizes information about options
outstanding at March 31, 2021:
Range of Exercise Prices Number of Options
Weighted Average Exercise Price Per Share Weighted Average Remaining Contract Life in Years Aggregate Intrinsic Value
$ 3.34 – 4.83 41,000 $ 3.34
4.84 – 5.97 40,000 4.84
5.98 – 6.26 30,000 5.98
6.27 – 7.00 45,000 6.98
$ 3.34 – 7.00 156,000 $ 5.28 5.53 $ 555,100 Outstanding options at March 31, 2021 expire between
November 2021 and March 2030 and have exercise prices ranging from $3.34 to $7.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13. Related Party Transactions Related party transactions for the Company primarily
relate to shared office expenditures in addition to administrative and operating expenses paid on behalf of the principal stockholder.
The total billed to and reimbursed by the stockholder for the years ended March 31, 2021 and 2020 were $39,067 and $44,724, respectively.
The principal stockholder pays for his share of the lease amount for the shared office space directly to the lessor. Amounts paid by the
principal stockholder directly to the lessor for the year ending March 31, 2021 and 2020 were $16,549 and $15,881, respectively. In March 2020, the Company entered into an agreement
with our principal shareholder, Nicholas C. Taylor for the sale of surface rights to an undivided interest of 1.98 acres in a 160-acre
tract of rural land located in Brazoria County, Texas. Mr. Taylor paid the company approximately $18,000 in cash for these rights, such
price being based on a November 22, 2019 appraisal by a firm of MAI appraisers at $9,000 per ac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5" t="n">
        <v>57813</v>
      </c>
      <c r="C3" s="5" t="n">
        <v>34381</v>
      </c>
    </row>
    <row r="4">
      <c r="A4" s="3" t="inlineStr">
        <is>
          <t>Accounts receivable:</t>
        </is>
      </c>
    </row>
    <row r="5">
      <c r="A5" s="4" t="inlineStr">
        <is>
          <t>Oil and natural gas sales</t>
        </is>
      </c>
      <c r="B5" s="6" t="n">
        <v>621384</v>
      </c>
      <c r="C5" s="6" t="n">
        <v>271315</v>
      </c>
    </row>
    <row r="6">
      <c r="A6" s="4" t="inlineStr">
        <is>
          <t>Trade</t>
        </is>
      </c>
      <c r="B6" s="6" t="n">
        <v>30402</v>
      </c>
      <c r="C6" s="6" t="n">
        <v>13382</v>
      </c>
    </row>
    <row r="7">
      <c r="A7" s="4" t="inlineStr">
        <is>
          <t>Prepaid costs and expenses</t>
        </is>
      </c>
      <c r="B7" s="6" t="n">
        <v>47895</v>
      </c>
      <c r="C7" s="6" t="n">
        <v>50188</v>
      </c>
    </row>
    <row r="8">
      <c r="A8" s="4" t="inlineStr">
        <is>
          <t>Total current assets</t>
        </is>
      </c>
      <c r="B8" s="6" t="n">
        <v>757494</v>
      </c>
      <c r="C8" s="6" t="n">
        <v>369266</v>
      </c>
    </row>
    <row r="9">
      <c r="A9" s="3" t="inlineStr">
        <is>
          <t>Property and equipment, at cost</t>
        </is>
      </c>
    </row>
    <row r="10">
      <c r="A10" s="4" t="inlineStr">
        <is>
          <t>Oil and gas properties, using the full cost method</t>
        </is>
      </c>
      <c r="B10" s="6" t="n">
        <v>38664347</v>
      </c>
      <c r="C10" s="6" t="n">
        <v>37465172</v>
      </c>
    </row>
    <row r="11">
      <c r="A11" s="4" t="inlineStr">
        <is>
          <t>Other</t>
        </is>
      </c>
      <c r="B11" s="6" t="n">
        <v>120208</v>
      </c>
      <c r="C11" s="6" t="n">
        <v>116993</v>
      </c>
    </row>
    <row r="12">
      <c r="A12" s="4" t="inlineStr">
        <is>
          <t>Accumulated depreciation, depletion and amortization</t>
        </is>
      </c>
      <c r="B12" s="6" t="n">
        <v>-29015612</v>
      </c>
      <c r="C12" s="6" t="n">
        <v>-28109252</v>
      </c>
    </row>
    <row r="13">
      <c r="A13" s="4" t="inlineStr">
        <is>
          <t>Property and equipment, net</t>
        </is>
      </c>
      <c r="B13" s="6" t="n">
        <v>9768943</v>
      </c>
      <c r="C13" s="6" t="n">
        <v>9472913</v>
      </c>
    </row>
    <row r="14">
      <c r="A14" s="4" t="inlineStr">
        <is>
          <t>Investment in limited liability company at cost</t>
        </is>
      </c>
      <c r="B14" s="6" t="n">
        <v>200000</v>
      </c>
      <c r="C14" s="6" t="n">
        <v>150000</v>
      </c>
    </row>
    <row r="15">
      <c r="A15" s="4" t="inlineStr">
        <is>
          <t>Operating lease, right-of-use asset</t>
        </is>
      </c>
      <c r="B15" s="6" t="n">
        <v>20861</v>
      </c>
      <c r="C15" s="6" t="n">
        <v>76130</v>
      </c>
    </row>
    <row r="16">
      <c r="A16" s="4" t="inlineStr">
        <is>
          <t>Other noncurrent assets</t>
        </is>
      </c>
      <c r="B16" s="6" t="n">
        <v>83389</v>
      </c>
      <c r="C16" s="6" t="n">
        <v>2200</v>
      </c>
    </row>
    <row r="17">
      <c r="A17" s="4" t="inlineStr">
        <is>
          <t>Total assets</t>
        </is>
      </c>
      <c r="B17" s="6" t="n">
        <v>10830687</v>
      </c>
      <c r="C17" s="6" t="n">
        <v>10070509</v>
      </c>
    </row>
    <row r="18">
      <c r="A18" s="3" t="inlineStr">
        <is>
          <t>Current liabilities</t>
        </is>
      </c>
    </row>
    <row r="19">
      <c r="A19" s="4" t="inlineStr">
        <is>
          <t>Accounts payable and accrued expenses</t>
        </is>
      </c>
      <c r="B19" s="6" t="n">
        <v>116569</v>
      </c>
      <c r="C19" s="6" t="n">
        <v>116760</v>
      </c>
    </row>
    <row r="20">
      <c r="A20" s="4" t="inlineStr">
        <is>
          <t>Operating lease liability, current</t>
        </is>
      </c>
      <c r="B20" s="6" t="n">
        <v>21965</v>
      </c>
      <c r="C20" s="6" t="n">
        <v>65721</v>
      </c>
    </row>
    <row r="21">
      <c r="A21" s="4" t="inlineStr">
        <is>
          <t>Total current liabilities</t>
        </is>
      </c>
      <c r="B21" s="6" t="n">
        <v>138534</v>
      </c>
      <c r="C21" s="6" t="n">
        <v>182481</v>
      </c>
    </row>
    <row r="22">
      <c r="A22" s="3" t="inlineStr">
        <is>
          <t>Long-term liabilities</t>
        </is>
      </c>
    </row>
    <row r="23">
      <c r="A23" s="4" t="inlineStr">
        <is>
          <t>Long-term debt</t>
        </is>
      </c>
      <c r="B23" s="6" t="n">
        <v>1154949</v>
      </c>
      <c r="C23" s="6" t="n">
        <v>757423</v>
      </c>
    </row>
    <row r="24">
      <c r="A24" s="4" t="inlineStr">
        <is>
          <t>Operating lease liability, long-term</t>
        </is>
      </c>
      <c r="B24" s="4" t="inlineStr">
        <is>
          <t xml:space="preserve"> </t>
        </is>
      </c>
      <c r="C24" s="6" t="n">
        <v>10982</v>
      </c>
    </row>
    <row r="25">
      <c r="A25" s="4" t="inlineStr">
        <is>
          <t>Asset retirement obligations</t>
        </is>
      </c>
      <c r="B25" s="6" t="n">
        <v>713797</v>
      </c>
      <c r="C25" s="6" t="n">
        <v>755261</v>
      </c>
    </row>
    <row r="26">
      <c r="A26" s="4" t="inlineStr">
        <is>
          <t>Total long-term liabilities</t>
        </is>
      </c>
      <c r="B26" s="6" t="n">
        <v>1868746</v>
      </c>
      <c r="C26" s="6" t="n">
        <v>1523666</v>
      </c>
    </row>
    <row r="27">
      <c r="A27" s="4" t="inlineStr">
        <is>
          <t>Total liabilities</t>
        </is>
      </c>
      <c r="B27" s="6" t="n">
        <v>2007280</v>
      </c>
      <c r="C27" s="6" t="n">
        <v>1706147</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 $1.00 par value; 10,000,000 shares authorized; none outstanding</t>
        </is>
      </c>
      <c r="B30" s="4" t="inlineStr">
        <is>
          <t xml:space="preserve"> </t>
        </is>
      </c>
      <c r="C30" s="4" t="inlineStr">
        <is>
          <t xml:space="preserve"> </t>
        </is>
      </c>
    </row>
    <row r="31">
      <c r="A31" s="4" t="inlineStr">
        <is>
          <t>Common stock - $0.50 par value; 40,000,000 shares authorized; 2,143,666 and 2,107,166 shares issued; and, 2,076,666 and 2,040,166 shares outstanding as of March 31, 2021 and 2020</t>
        </is>
      </c>
      <c r="B31" s="6" t="n">
        <v>1071833</v>
      </c>
      <c r="C31" s="6" t="n">
        <v>1053583</v>
      </c>
    </row>
    <row r="32">
      <c r="A32" s="4" t="inlineStr">
        <is>
          <t>Additional paid-in capital</t>
        </is>
      </c>
      <c r="B32" s="6" t="n">
        <v>7624214</v>
      </c>
      <c r="C32" s="6" t="n">
        <v>7339351</v>
      </c>
    </row>
    <row r="33">
      <c r="A33" s="4" t="inlineStr">
        <is>
          <t>Retained earnings</t>
        </is>
      </c>
      <c r="B33" s="6" t="n">
        <v>473361</v>
      </c>
      <c r="C33" s="6" t="n">
        <v>317429</v>
      </c>
    </row>
    <row r="34">
      <c r="A34" s="4" t="inlineStr">
        <is>
          <t>Treasury stock, at cost (67,000 shares)</t>
        </is>
      </c>
      <c r="B34" s="6" t="n">
        <v>-346001</v>
      </c>
      <c r="C34" s="6" t="n">
        <v>-346001</v>
      </c>
    </row>
    <row r="35">
      <c r="A35" s="4" t="inlineStr">
        <is>
          <t>Total stockholders' equity</t>
        </is>
      </c>
      <c r="B35" s="6" t="n">
        <v>8823407</v>
      </c>
      <c r="C35" s="6" t="n">
        <v>8364362</v>
      </c>
    </row>
    <row r="36">
      <c r="A36" s="4" t="inlineStr">
        <is>
          <t>Total liabilities and stockholders' equity</t>
        </is>
      </c>
      <c r="B36" s="5" t="n">
        <v>10830687</v>
      </c>
      <c r="C36" s="5" t="n">
        <v>10070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14. Leases The Company leases approximately 4,160 rentable square
feet of office space from an unaffiliated third party for the corporate office located in Midland, Texas. This includes 1,021 square feet
of office space shared with and reimbursed by the majority shareholder. The lease is a 36-month lease that expired in May 2021 and does
not include an option to renew. In June 2020, in exchange for a reduction in rent for the months of June and July 2020, the Company agreed
to a 2-month extension to its current lease agreement at the regular monthly rate extending its current lease expiration date to July
2021. The Company determines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6.0%. Significant judgement is required when determining the incremental borrowing rate. The Company chose not
to discount because the difference is not significant. Rent expense for lease payments is recognized on a straight-line basis over the
lease term. The balance sheets classification of lease assets
and liabilities was as follows:
March 31, 2021
Assets
Operating lease right-of-use asset, beginning balance $ 76,130
Current period amortization (64,629 )
Lease amendment (1,622 )
Lease extension 10,982
Total operating lease right-of-use asset $ 20,861
Liabilities
Operating lease liability, current $ 21,965
Operating lease liability, long term -
Total lease liabilities $ 21,965 Future minimum lease payments as of March 31, 2021
under non-cancellable operating leases are as follows:
Lease Obligation
Fiscal Year Ended March 31, 2022 $ 21,965
Fiscal Year Ended March 31, 2023 -
Total lease payments $ 21,965
Less: imputed interest -
Operating lease liability 21,965
Less: operating lease liability, current (21,965 )
Operating lease liability, long term $ - Net cash paid for our operating lease for the year
ended March 31, 2021 and 2020 was $48,360 and $46,447, respectively. Rent expense, less sublease income of $19,109 and $18,234, respectively,
is included in general and administrative expenses. Subsequently, in June 2021, the Company agreed to
extend its current lease for its principal office space located at 415 West Wall Street, Suite 475, Midland, Texas 79701 for 36 months.
The amended lease now expires on July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check Protection Program (PPP) Loan</t>
        </is>
      </c>
      <c r="B1" s="2" t="inlineStr">
        <is>
          <t>12 Months Ended</t>
        </is>
      </c>
    </row>
    <row r="2">
      <c r="B2" s="2" t="inlineStr">
        <is>
          <t>Mar. 31, 2021</t>
        </is>
      </c>
    </row>
    <row r="3">
      <c r="A3" s="3" t="inlineStr">
        <is>
          <t>Debt Disclosure [Abstract]</t>
        </is>
      </c>
    </row>
    <row r="4">
      <c r="A4" s="4" t="inlineStr">
        <is>
          <t>Paycheck Protection Program (PPP) Loan</t>
        </is>
      </c>
      <c r="B4" s="4" t="inlineStr">
        <is>
          <t>15. Paycheck Protection Program (PPP) Loan. On March 27, 2020, the Coronavirus Aid, Relief, and
Economic Security Act commonly referred to as the CARES Act became effective. One component of the CARES Act was the paycheck protection
program (“PPP”) which provides small businesses with the resources needed to maintain their payroll and cover applicable overhead.
The PPP is implemented by the United States Small Business Administration (“SBA”) with support from the Department of the
Treasury. The PPP provides funds to pay up to 24 weeks of payroll costs including benefits. Funds can also be used to pay interest on
mortgages, rent, and utilities. The Company applied for, and was accepted to participate in this program. On May 5, 2020, the Company
received funding for approximately $68,600. The loan was a two-year loan with a maturity date
of May 5, 2022 an annual interest rate of 1% payable monthly with the first six monthly payments deferred. The Company applied for and
on November 25, 2020 was approved for loan forgiveness in the amount of $68,957 under the provisions of Section 1106 of the CARES Act.
This was for the forgiveness of our PPP loan in the amount of $68,574 and $383 in accrued interest expense. The Company was eligible for
loan forgiveness because the Company used all loan proceeds to partially subsidize direct payroll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il and Gas Reserve Data (Unaudited)</t>
        </is>
      </c>
      <c r="B1" s="2" t="inlineStr">
        <is>
          <t>12 Months Ended</t>
        </is>
      </c>
    </row>
    <row r="2">
      <c r="B2" s="2" t="inlineStr">
        <is>
          <t>Mar. 31, 2021</t>
        </is>
      </c>
    </row>
    <row r="3">
      <c r="A3" s="3" t="inlineStr">
        <is>
          <t>Notes to Financial Statements</t>
        </is>
      </c>
    </row>
    <row r="4">
      <c r="A4" s="4" t="inlineStr">
        <is>
          <t>Oil and Gas Reserve Data (Unaudited)</t>
        </is>
      </c>
      <c r="B4" s="4" t="inlineStr">
        <is>
          <t xml:space="preserve">16. Oil and Gas Reserve Data (Unaudited) The estimates of the Company’s proved oil and
gas reserves, which are located entirely within the United States, were prepared in accordance with the generally accepted petroleum engineering
and evaluation principles and definitions and guidelines established by the SEC. The estimates as of March 31, 2021 and 2020 were based
on evaluations prepared by Russell K. Hall and Associates, Inc. The services provided by Russell K. Hall and Associates, Inc. are not
audits of our reserves but instead consist of complete engineering evaluations of the respective properties. For more information about
their evaluations performed, refer to the copy of their report filed as an exhibit to this Annual Report on Form 10-K. Management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summarizes the prices utilized
in the reserve estimates for 2021 and 2020. Commodity prices utilized for the reserve estimates prior to adjustments for location, grade
and quality are as follows:
March 31,
2021 2020
Prices utilized in the reserve estimates before adjustments:
Oil per Bbl $ 36.49 $ 52.23
Natural gas per MMBtu $ 2.16 $ 2.30 The Company’s total estimated proved reserves
at March 31, 2021 were approximately 1.504 MBOE of which 49% was oil and natural gas liquids and 51% was natural gas. Changes in Proved Reserves
Oil Natural Gas
Proved Developed and Undeveloped Reserves:
As of April 1, 2019 1,040,000 5,381,000
Revision of previous estimates (72,000 ) (384,000 )
Purchase of minerals in place - -
Extensions and discoveries 90,000 175,000
Sales of minerals in place (6,000 ) (28,000 )
Production (44,000 ) (294,000 )
As of March 31, 2020 1,008,000 4,850,000
Revision of previous estimates (292,000 ) (200,000 )
Purchase of minerals in place - -
Extensions and discoveries 92,000 283,000
Sales of minerals in place (20,000 ) (14,000 )
Production (50,000 ) (324,000 )
As of March 31, 2021 738,000 4,595,000 Proved developed reserves are those expected to be
recovered through existing wells, equipment and operating methods. Proved undeveloped reserves (“PUD”) are proved reserves
that are expected to be recovered from new wells on undrilled acreage or from existing wells where a relatively major expenditure is required
for recompletion within five years of the date of their initial recognition. Moreover, the Company may be required to write down its proved
undeveloped reserves if the operators do not drill on the reserves within the required five-year timeframe. Such downward revisions are
primarily the result of reserves written off due to the five-year limitation. They are primarily working interests in a unit in the Wolfcamp
B Zone in Upton and Reagan Counties, Texas which are on a lease held by production and still in place to be developed in the future. Summary of Proved Developed and Undeveloped Reserves
as of March 31, 2021 and 2020
Oil Natural Gas
Proved Developed Reserves:
As of April 1, 2019 376,600 3,823,440
As of March 31, 2020 358,230 3,344,210
As of March 31, 2021 413,050 3,639,330
Proved Undeveloped Reserves:
As of April 1, 2019 663,860 1,557,250
As of March 31, 2020 649,570 1,506,160
As of March 31, 2021 325,020 956,050 At March 31, 2021, the Company reported estimated
PUDs of 484 MBOE, which accounted for 32% of its total estimated proved oil and gas reserves. This figure primarily consists of a projected
121 new wells (263 MBOE) operated by others, 7 wells are currently being drilled with plans for 60 wells to follow in 2022, 48 wells in
2023 and 6 wells in 2024. The cost of these projects would be funded, to the extent possible, from existing cash balances, cash flow from
operations and bank borrowings. The remainder may be funded through non-core asset sales and/or sales of our common stock. The following table discloses the Company’s
progress toward the conversion of PUDs during fiscal 2021. Progress of Converting Proved Undeveloped Reserves
Oil &amp; Natural Gas Future
(BOE) Development Costs
PUDs, beginning of year 900,592 $ 6,632,064
Revision of previous estimates (447,215 ) (3,765,188 )
Sales of reserves (14,394 ) -
Conversions to PD reserves (83,202 ) (947,290 )
Additional PUDs added 128,581 1,095,588
PUDs, end of year 484,362 $ 3,015,174 Estimated future net cash flows represent an estimate
of future net revenues from the production of proved reserves using average prices for 2021 and 2020 along with estimates of the operating
costs, production taxes and future development costs necessary to produce such reserves. No deduction has been made for depreciation,
depletion or any indirect costs such as general corporate overhead or interest expense. Operating costs and production taxes are estimated
based on current costs with respect to producing oil and natural gas properties. Future development costs including abandonment costs
are based on the best estimate of such costs assuming current economic and operating conditions. The future cash flows estimated to be
spent to develop the Company’s share of proved undeveloped properties through March 31, 2024 are $3,015,174. Income tax expense is computed based on applying the
appropriate statutory tax rate to the excess of future cash inflows less future production and development costs over the current tax
basis of the properties involved, less applicable carryforwards. The future net revenue information assumes no escalation
of costs or prices, except for oil and natural gas sales made under terms of contracts which include fixed and determinable escalation.
Future costs and prices could significantly vary from current amounts and, accordingly, revisions in the future could be significant. The current reporting rules require that year end
reserve calculations and future cash inflows be based on the 12-month average market prices for sales of oil and gas on the first calendar
day of each month during the fiscal year discounted at 10% per year and assuming continuation of existing economic conditions. The average
prices used for fiscal 2021 were $37.42 per bbl of oil and $2.29 per mcf of natural gas. The average prices used for fiscal 2020 were
$53.23 per bbl of oil and $1.66 per mcf of natural gas. The standardized measure of discounted future net
cash flows is computed by applying the 12-month unweighted average of the first day of the month pricing for oil and natural gas (with
consideration of price changes only to the extent provided by contractual arrangements) to the estimated future production of proved oil
and natural gas reserves, less estimated future expenditures (based on year end costs) to be incurred in developing and producing the
proved reserves, discounted using a rate of 10% per year to reflect the estimated timing of the future cash flows. Future income taxes
are calculated by comparing undiscounted future cash flows to the tax basis of oil and natural gas properties plus available carryforwards
and credits and applying the current tax rate to the difference. The basis for this table is the reserve studies prepared
by an independent petroleum engineering consultant, which contain imprecise estimates of quantities and rates of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proved oil and gas properties. The following information is based on the Company’s
best estimate of the required data for the Standardized Measure of Discounted Future Net Cash Flows as of March 31, 2021 and 2020 in accordance
with ASC 932, “Extractive Activities – Oil and Gas” which requires the use of a 10% discount rate. This information
is not the fair market value, nor does it represent the expected present value of future cash flows of the Company’s proved oil
and gas reserves. Standardized Measure of Discounted Future Net Cash
Flows Relating to Proved Reserves:
March 31
2021 2020
Future cash inflows $ 38,144,000 $ 61,676,000
Future production costs and taxes (11,248,000 ) (16,682,000 )
Future development costs (3,213,000 ) (6,984,000 )
Future income taxes (1,714,000 ) (4,675,000 )
Future net cash flows 21,969,000 33,335,000
Annual 10% discount for estimated timing of cash flows (9,206,000 ) (14,359,000 )
Standardized measure of discounted future net cash flows $ 12,763,000 $ 18,976,000 Changes in Standardized Measure of Discounted Future
Net Cash Flows Relating to Proved Oil and Gas Reserves:
March 31
2021 2020
Sales of oil and gas produced, net of production costs $ (1,902,000 ) $ (1,806,000 )
Net changes in price and production costs (5,680,000 ) (2,871,000 )
Changes in previously estimated development costs 2,623,000 865,000
Revisions of quantity estimates (5,954,000 ) (2,140,000 )
Net change due to purchases and sales of minerals in place (54,000 ) (335,000 )
Extensions and discoveries, less related costs 1,150,000 1,519,000
Net change in income taxes 2,070,000 404,000
Accretion of discount 1,376,000 2,164,000
Changes in timing of estimated cash flows and other 158,000 1,924,000
Changes in standardized measure (6,213,000 ) (276,000 )
Standardized measure, beginning of year 18,976,000 19,252,000
Standardized measure, end of year $ 12,763,000 $ 18,97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17. Subsequent Events During the first quarter of fiscal 2022, the Company
borrowed $100,000 on the credit facility and made payments totaling $480,000 on the credit facility leaving a balance of $800,000. During the first quarter of fiscal 2022, the Company
expended approximately $326,000 for participation in the drilling of eight wells and the completion of six wells in Lea County, New Mexico. In June 2021, the Company agreed to extend its current
lease for its principal office space located at 415 West Wall Street, Suite 475, Midland, Texas 79701 for 36 months. The amended lease
now expires on July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Principles of Consolidation</t>
        </is>
      </c>
      <c r="B4" s="4" t="inlineStr">
        <is>
          <t>Principles of Consolidation</t>
        </is>
      </c>
    </row>
    <row r="5">
      <c r="A5" s="4" t="inlineStr">
        <is>
          <t>Estimates and Assumptions</t>
        </is>
      </c>
      <c r="B5" s="4" t="inlineStr">
        <is>
          <t>Estimates and Assumptions</t>
        </is>
      </c>
    </row>
    <row r="6">
      <c r="A6" s="4" t="inlineStr">
        <is>
          <t>Cash and Cash Equivalents</t>
        </is>
      </c>
      <c r="B6" s="4" t="inlineStr">
        <is>
          <t>Cash and Cash Equivalents</t>
        </is>
      </c>
    </row>
    <row r="7">
      <c r="A7" s="4" t="inlineStr">
        <is>
          <t>Accounts Receivable</t>
        </is>
      </c>
      <c r="B7" s="4" t="inlineStr">
        <is>
          <t>Accounts Receivable.</t>
        </is>
      </c>
    </row>
    <row r="8">
      <c r="A8" s="4" t="inlineStr">
        <is>
          <t>Oil and Gas Properties</t>
        </is>
      </c>
      <c r="B8" s="4" t="inlineStr">
        <is>
          <t>Oil and Gas Properties</t>
        </is>
      </c>
    </row>
    <row r="9">
      <c r="A9" s="4" t="inlineStr">
        <is>
          <t>Excluded Costs</t>
        </is>
      </c>
      <c r="B9" s="4" t="inlineStr">
        <is>
          <t>Excluded Costs</t>
        </is>
      </c>
    </row>
    <row r="10">
      <c r="A10" s="4" t="inlineStr">
        <is>
          <t>Ceiling Test</t>
        </is>
      </c>
      <c r="B10" s="4" t="inlineStr">
        <is>
          <t>Ceiling Test</t>
        </is>
      </c>
    </row>
    <row r="11">
      <c r="A11" s="4" t="inlineStr">
        <is>
          <t>Depreciation, Depletion and Amortization</t>
        </is>
      </c>
      <c r="B11" s="4" t="inlineStr">
        <is>
          <t>Depreciation, Depletion and Amortization</t>
        </is>
      </c>
    </row>
    <row r="12">
      <c r="A12" s="4" t="inlineStr">
        <is>
          <t>Asset Retirement Obligations</t>
        </is>
      </c>
      <c r="B12" s="4" t="inlineStr">
        <is>
          <t>Asset Retirement Obligations 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t>
        </is>
      </c>
    </row>
    <row r="13">
      <c r="A13" s="4" t="inlineStr">
        <is>
          <t>Income Taxes</t>
        </is>
      </c>
      <c r="B13" s="4" t="inlineStr">
        <is>
          <t>Income Taxes</t>
        </is>
      </c>
    </row>
    <row r="14">
      <c r="A14" s="4" t="inlineStr">
        <is>
          <t>Other Property and Equipment</t>
        </is>
      </c>
      <c r="B14" s="4" t="inlineStr">
        <is>
          <t>Other Property and Equipment</t>
        </is>
      </c>
    </row>
    <row r="15">
      <c r="A15" s="4" t="inlineStr">
        <is>
          <t>Income (Loss) Per Common Share</t>
        </is>
      </c>
      <c r="B15" s="4" t="inlineStr">
        <is>
          <t>Income (Loss) Per Common Share</t>
        </is>
      </c>
    </row>
    <row r="16">
      <c r="A16" s="4" t="inlineStr">
        <is>
          <t>Revenue Recognition - Revenue from Contracts with Customers</t>
        </is>
      </c>
      <c r="B16" s="4" t="inlineStr">
        <is>
          <t>Revenue Recognition - Revenue from Contracts with
Customers. The Company records transportation and processing
costs that are incurred after control of its product has transferred to the customer as a reduction of “Natural gas sales”
on the Consolidated Statement of Operations.</t>
        </is>
      </c>
    </row>
    <row r="17">
      <c r="A17" s="4" t="inlineStr">
        <is>
          <t>Gas Balancing</t>
        </is>
      </c>
      <c r="B17" s="4" t="inlineStr">
        <is>
          <t>Gas Balancing</t>
        </is>
      </c>
    </row>
    <row r="18">
      <c r="A18" s="4" t="inlineStr">
        <is>
          <t>Stock-based Compensation</t>
        </is>
      </c>
      <c r="B18" s="4" t="inlineStr">
        <is>
          <t>Stock-based Compensation</t>
        </is>
      </c>
    </row>
    <row r="19">
      <c r="A19" s="4" t="inlineStr">
        <is>
          <t>Investments</t>
        </is>
      </c>
      <c r="B19" s="4" t="inlineStr">
        <is>
          <t xml:space="preserve">Investments. </t>
        </is>
      </c>
    </row>
    <row r="20">
      <c r="A20" s="4" t="inlineStr">
        <is>
          <t>Derivative Financial Instruments</t>
        </is>
      </c>
      <c r="B20" s="4" t="inlineStr">
        <is>
          <t>Derivative Financial Instruments. The Company accounts for derivative financial instruments
using fair value accounting and recognizes gains and losses in earnings during the period in which they occur. Unsettled derivative instruments
are recorded in the accompanying consolidated balance sheets as either a current or non-current asset or a liability measured at its fair
value. The Company only offsets derivative assets and liabilities for arrangements with the same counterparty when right of offset exists.
Derivative assets and liabilities with different counterparties are recorded gross in the consolidated balance sheets. Derivative contract
settlements are reflected in operating activities in the accompanying consolidated statements of cash flows. The Company uses certain pricing models to determine
the fair value of its derivative financial instrument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t>
        </is>
      </c>
    </row>
    <row r="21">
      <c r="A21" s="4" t="inlineStr">
        <is>
          <t>Recent Accounting Pronouncements</t>
        </is>
      </c>
      <c r="B21" s="4" t="inlineStr">
        <is>
          <t xml:space="preserve">Recent Accounting Pronouncements. </t>
        </is>
      </c>
    </row>
    <row r="22">
      <c r="A22" s="4" t="inlineStr">
        <is>
          <t>Liquidity and Capital Resources</t>
        </is>
      </c>
      <c r="B22" s="4" t="inlineStr">
        <is>
          <t xml:space="preserve">Liquidity and Capital Resour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Mar. 31, 2021</t>
        </is>
      </c>
    </row>
    <row r="3">
      <c r="A3" s="3" t="inlineStr">
        <is>
          <t>Derivative Instruments and Hedging Activities Disclosure [Abstract]</t>
        </is>
      </c>
    </row>
    <row r="4">
      <c r="A4" s="4" t="inlineStr">
        <is>
          <t>Summary of Realized and Unrealized Losses On Derivative Contracts</t>
        </is>
      </c>
      <c r="B4" s="4" t="inlineStr">
        <is>
          <t>The following tables summarizes the amounts of the
Company’s realized and unrealized losses on derivative contracts listed as loss on derivative instruments in the Company’s
consolidated statements of operations for the year ended March 31, 2021.
Loss Recognized
Realized loss on oil price hedging contracts $ (19,200 )
Unrealized gain (loss) on oil price hedging contracts -
Net realized and unrealized loss on derivative contracts $ (19,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Mar. 31, 2021</t>
        </is>
      </c>
    </row>
    <row r="3">
      <c r="A3" s="3" t="inlineStr">
        <is>
          <t>Debt Disclosure [Abstract]</t>
        </is>
      </c>
    </row>
    <row r="4">
      <c r="A4" s="4" t="inlineStr">
        <is>
          <t>Schedule of Long-Term Debt</t>
        </is>
      </c>
      <c r="B4" s="4" t="inlineStr">
        <is>
          <t xml:space="preserve">Long-term debt on the Consolidated Balance Sheets
consisted of the following as of March 31:
2021 2020
Credit facility $ 1,180,000 $ 795,000
Unamortized debt issuance costs (25,051 ) (37,577 )
Total long-term debt $ 1,154,949 $ 757,423 </t>
        </is>
      </c>
    </row>
    <row r="5">
      <c r="A5" s="4" t="inlineStr">
        <is>
          <t>Summary of Line of Credit Activity</t>
        </is>
      </c>
      <c r="B5" s="4" t="inlineStr">
        <is>
          <t xml:space="preserve">The following table is a summary of activity on the
WTNB credit facility for the years ended March 31, 2021 and 2020:
Principal
Balance at April 1, 2019: $ -
Borrowings 1,285,000
Repayments 490,000
Balance at March 31, 2020: $ 795,000
Borrowings 935,000
Repayments 550,000
Balance at March 31, 2021: $ 1,18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12 Months Ended</t>
        </is>
      </c>
    </row>
    <row r="2">
      <c r="B2" s="2" t="inlineStr">
        <is>
          <t>Mar. 31, 2021</t>
        </is>
      </c>
    </row>
    <row r="3">
      <c r="A3" s="3" t="inlineStr">
        <is>
          <t>Asset Retirement Obligation Disclosure [Abstract]</t>
        </is>
      </c>
    </row>
    <row r="4">
      <c r="A4" s="4" t="inlineStr">
        <is>
          <t>Schedule of Rollforward of Asset Retirement Obligations</t>
        </is>
      </c>
      <c r="B4" s="4" t="inlineStr">
        <is>
          <t xml:space="preserve">The following table provides a rollforward of the
asset retirement obligations for fiscal years ended March 31:
2021 2020
Carrying amount of asset retirement obligations, beginning of year $ 762,761 $ 861,534
Liabilities incurred 17,587 19,512
Liabilities settled (80,099 ) (145,520 )
Accretion expense 28,548 27,235
Revisions - -
Carrying amount of asset retirement obligations, end of year 728,797 762,761
Less: Current portion 15,000 7,500
Non-Current asset retirement obligation $ 713,797 $ 755,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Components of Net Deferred Tax Assets (Liabilities)</t>
        </is>
      </c>
      <c r="B4" s="4" t="inlineStr">
        <is>
          <t xml:space="preserve">Significant components of net deferred tax assets
(liabilities) at March 31 are as follows:
2021 2020
Deferred tax assets:
Percentage depletion carryforwards $ 1,132,352 $ 1,167,594
Deferred stock-based compensation 37,977 36,568
Asset retirement obligation 153,048 160,180
Net operating loss 1,411,017 1,248,528
Other 9,840 7,372
2,744,234 2,620,242
Deferred tax liabilities:
Excess financial accounting bases over tax bases of property and equipment 1,485,833 1,313,271
Deferred tax asset, net $ 1,258,401 $ 1,306,971
Valuation allowance (1,258,401 ) (1,306,971 )
Net deferred tax $ - $ - </t>
        </is>
      </c>
    </row>
    <row r="5">
      <c r="A5" s="4" t="inlineStr">
        <is>
          <t>Schedule of Reconciliation of Provision for Income Taxes</t>
        </is>
      </c>
      <c r="B5" s="4" t="inlineStr">
        <is>
          <t>A reconciliation of the provision for income taxes
to income taxes computed using the federal statutory rate for years ended March 31 follows:
2021 2020
Tax expense at federal statutory rate (1) $ 32,746 $ (20,891 )
Statutory depletion carryforward 35,242 (31,384 )
Change in valuation allowance (48,570 ) 46,850
U. S. tax reform, corporate rate reduction - -
Permanent differences (19,418 ) 5,427
Other - (2 )
Total income tax $ - $ -
Effective income tax rate - -
(1) The federal statutory rate was 21% for fiscal years ending March 31, 2021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Natural Gas Costs (Tables)</t>
        </is>
      </c>
      <c r="B1" s="2" t="inlineStr">
        <is>
          <t>12 Months Ended</t>
        </is>
      </c>
    </row>
    <row r="2">
      <c r="B2" s="2" t="inlineStr">
        <is>
          <t>Mar. 31, 2021</t>
        </is>
      </c>
    </row>
    <row r="3">
      <c r="A3" s="3" t="inlineStr">
        <is>
          <t>Extractive Industries [Abstract]</t>
        </is>
      </c>
    </row>
    <row r="4">
      <c r="A4" s="4" t="inlineStr">
        <is>
          <t>Schedule of Cost Related to Oil and Gas Activities</t>
        </is>
      </c>
      <c r="B4" s="4" t="inlineStr">
        <is>
          <t xml:space="preserve">The costs related to the Company’s oil and natural
gas activities were incurred as follows for the years ended March 31:
2021 2020
Property acquisition costs:
Proved $ - $ -
Unproved - -
Exploration - 168
Development 1,581,109 1,687,499
Capitalized asset retirement obligations 17,587 19,512
Total costs incurred for oil and gas properties $ 1,598,696 $ 1,707,179 </t>
        </is>
      </c>
    </row>
    <row r="5">
      <c r="A5" s="4" t="inlineStr">
        <is>
          <t>Schedule of Aggregate Capitalized Costs Relating Oil and Gas Property Activities</t>
        </is>
      </c>
      <c r="B5" s="4" t="inlineStr">
        <is>
          <t xml:space="preserve">The Company had the following aggregate capitalized
costs relating to its oil and gas property activities at March 31:
2021 2020
Proved oil and gas properties $ 38,664,347 $ 37,465,172
Unproved oil and gas properties:
subject to amortization - -
not subject to amortization - -
38,664,347 37,465,172
Less accumulated DD&amp;A 28,906,419 28,003,961
$ 9,757,928 $ 9,461,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Preferred stock, par value</t>
        </is>
      </c>
      <c r="B3" s="5" t="n">
        <v>1</v>
      </c>
      <c r="C3" s="5" t="n">
        <v>1</v>
      </c>
    </row>
    <row r="4">
      <c r="A4" s="4" t="inlineStr">
        <is>
          <t>Preferred stock, shares authorized</t>
        </is>
      </c>
      <c r="B4" s="6" t="n">
        <v>10000000</v>
      </c>
      <c r="C4" s="6" t="n">
        <v>10000000</v>
      </c>
    </row>
    <row r="5">
      <c r="A5" s="4" t="inlineStr">
        <is>
          <t>Preferred stock, shares outstanding</t>
        </is>
      </c>
      <c r="B5" s="4" t="inlineStr">
        <is>
          <t xml:space="preserve"> </t>
        </is>
      </c>
      <c r="C5" s="4" t="inlineStr">
        <is>
          <t xml:space="preserve"> </t>
        </is>
      </c>
    </row>
    <row r="6">
      <c r="A6" s="4" t="inlineStr">
        <is>
          <t>Common stock, par value</t>
        </is>
      </c>
      <c r="B6" s="7" t="n">
        <v>0.5</v>
      </c>
      <c r="C6" s="7" t="n">
        <v>0.5</v>
      </c>
    </row>
    <row r="7">
      <c r="A7" s="4" t="inlineStr">
        <is>
          <t>Common stock, shares authorized</t>
        </is>
      </c>
      <c r="B7" s="6" t="n">
        <v>40000000</v>
      </c>
      <c r="C7" s="6" t="n">
        <v>40000000</v>
      </c>
    </row>
    <row r="8">
      <c r="A8" s="4" t="inlineStr">
        <is>
          <t>Common stock, shares issued</t>
        </is>
      </c>
      <c r="B8" s="6" t="n">
        <v>2143666</v>
      </c>
      <c r="C8" s="6" t="n">
        <v>2107166</v>
      </c>
    </row>
    <row r="9">
      <c r="A9" s="4" t="inlineStr">
        <is>
          <t>Common stock, shares outstanding</t>
        </is>
      </c>
      <c r="B9" s="6" t="n">
        <v>2076666</v>
      </c>
      <c r="C9" s="6" t="n">
        <v>2040166</v>
      </c>
    </row>
    <row r="10">
      <c r="A10" s="4" t="inlineStr">
        <is>
          <t>Treasury stock, shares</t>
        </is>
      </c>
      <c r="B10" s="6" t="n">
        <v>67000</v>
      </c>
      <c r="C10" s="6" t="n">
        <v>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Loss) Per Common Share (Tables)</t>
        </is>
      </c>
      <c r="B1" s="2" t="inlineStr">
        <is>
          <t>12 Months Ended</t>
        </is>
      </c>
    </row>
    <row r="2">
      <c r="B2" s="2" t="inlineStr">
        <is>
          <t>Mar. 31, 2021</t>
        </is>
      </c>
    </row>
    <row r="3">
      <c r="A3" s="3" t="inlineStr">
        <is>
          <t>Income (loss) per common share:</t>
        </is>
      </c>
    </row>
    <row r="4">
      <c r="A4" s="4" t="inlineStr">
        <is>
          <t>Schedule of Reconciliation of Basic and Diluted Net Income (loss) Per Share</t>
        </is>
      </c>
      <c r="B4" s="4" t="inlineStr">
        <is>
          <t>The following is a reconciliation of the number of
shares used in the calculation of basic income per share and diluted income per share for the years ended March 31:
2021 2020
Net income (loss) $ 155,932 $ (99,478 )
Shares outstanding:
Weighted avg. common shares outstanding – basic 2,050,678 2,040,166
Effect of the assumed exercise of dilutive stock options 11,392 -
Weighted avg. common shares outstanding – dilutive 2,062,070 2,040,166
Income (loss) per common share:
Basic $ 0.08 $ (0.05 )
Diluted $ 0.08 $ (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1</t>
        </is>
      </c>
    </row>
    <row r="3">
      <c r="A3" s="3" t="inlineStr">
        <is>
          <t>Share-based Payment Arrangement [Abstract]</t>
        </is>
      </c>
    </row>
    <row r="4">
      <c r="A4" s="4" t="inlineStr">
        <is>
          <t>Summary of Grant-date Fair Value of Stock Options Granted and Assumptions Used Binomial Models</t>
        </is>
      </c>
      <c r="B4" s="4" t="inlineStr">
        <is>
          <t xml:space="preserve">All such amounts represent the weighted average amounts
for each period.
For the year ended March 31,
2021 2020
Grant-date fair value - $ 2.24
Volatility factor - 60.12 %
Dividend yield - -
Risk-free interest rate - .85 %
Expected term (in years) - 6.25 </t>
        </is>
      </c>
    </row>
    <row r="5">
      <c r="A5" s="4" t="inlineStr">
        <is>
          <t>Summary of Activity of Stock Options</t>
        </is>
      </c>
      <c r="B5" s="4" t="inlineStr">
        <is>
          <t xml:space="preserve">The following table is a summary of activity of stock
options for the years ended March 31, 2021 and 2020:
Number of Shares
Weighted Average Exercise Price Per Share
Weighted Aggregate Average Remaining Contract Life in Years
Intrinsic Value
Outstanding at April 1, 2019 185,700 $ 6.18 4.68 $ -
Granted 42,000 -
Exercised - -
Forfeited or Expired - -
Outstanding at March 31, 2020 227,700 $ 5.65 4.83 $ -
Granted - -
Exercised (36,500 ) -
Forfeited or Expired (35,200 ) -
Outstanding at March 31, 2021 156,000 $ 5.28 5.53 $ 555,100
Vested at March 31, 2021 105,250 $ 5.92 4.17 $ 307,000
Exercisable at March 31, 2021 105,250 $ 5.92 4.17 $ 307,000 </t>
        </is>
      </c>
    </row>
    <row r="6">
      <c r="A6" s="4" t="inlineStr">
        <is>
          <t>Schedule of Other Information Pertaining to Option Activity</t>
        </is>
      </c>
      <c r="B6" s="4" t="inlineStr">
        <is>
          <t xml:space="preserve">Other information pertaining to option activity was
as follows during the year ended March 31:
2021 2020
Weighted average grant-date fair value of stock options granted (per share) $ - $ 2.24
Total fair value of options vested $ 55,460 $ 32,500
Total intrinsic value of options exercised $ 72,981 $ - </t>
        </is>
      </c>
    </row>
    <row r="7">
      <c r="A7" s="4" t="inlineStr">
        <is>
          <t>Summary of Information About Options Outstanding</t>
        </is>
      </c>
      <c r="B7" s="4" t="inlineStr">
        <is>
          <t xml:space="preserve">The following table summarizes information about options
outstanding at March 31, 2021:
Range of Exercise Prices Number of Options
Weighted Average Exercise Price Per Share Weighted Average Remaining Contract Life in Years Aggregate Intrinsic Value
$ 3.34 – 4.83 41,000 $ 3.34
4.84 – 5.97 40,000 4.84
5.98 – 6.26 30,000 5.98
6.27 – 7.00 45,000 6.98
$ 3.34 – 7.00 156,000 $ 5.28 5.53 $ 555,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Operating Lease Assets and Liabilities</t>
        </is>
      </c>
      <c r="B4" s="4" t="inlineStr">
        <is>
          <t xml:space="preserve">The balance sheets classification of lease assets
and liabilities was as follows:
March 31, 2021
Assets
Operating lease right-of-use asset, beginning balance $ 76,130
Current period amortization (64,629 )
Lease amendment (1,622 )
Lease extension 10,982
Total operating lease right-of-use asset $ 20,861
Liabilities
Operating lease liability, current $ 21,965
Operating lease liability, long term -
Total lease liabilities $ 21,965 </t>
        </is>
      </c>
    </row>
    <row r="5">
      <c r="A5" s="4" t="inlineStr">
        <is>
          <t>Schedule of Future Minimum Lease Payments</t>
        </is>
      </c>
      <c r="B5" s="4" t="inlineStr">
        <is>
          <t xml:space="preserve">Future minimum lease payments as of March 31, 2021
under non-cancellable operating leases are as follows:
Lease Obligation
Fiscal Year Ended March 31, 2022 $ 21,965
Fiscal Year Ended March 31, 2023 -
Total lease payments $ 21,965
Less: imputed interest -
Operating lease liability 21,965
Less: operating lease liability, current (21,965 )
Operating lease liability, long term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il and Gas Reserve Data (Unaudited) (Tables)</t>
        </is>
      </c>
      <c r="B1" s="2" t="inlineStr">
        <is>
          <t>12 Months Ended</t>
        </is>
      </c>
    </row>
    <row r="2">
      <c r="B2" s="2" t="inlineStr">
        <is>
          <t>Mar. 31, 2020</t>
        </is>
      </c>
    </row>
    <row r="3">
      <c r="A3" s="3" t="inlineStr">
        <is>
          <t>Extractive Industries [Abstract]</t>
        </is>
      </c>
    </row>
    <row r="4">
      <c r="A4" s="4" t="inlineStr">
        <is>
          <t>Schedule of Commodity Prices Utilized for Reserve Estimates the Prior to Adjustments</t>
        </is>
      </c>
      <c r="B4" s="4" t="inlineStr">
        <is>
          <t xml:space="preserve">Commodity prices utilized for the reserve estimates
prior to adjustments for location, grade and quality are as follows:
March 31,
2021 2020
Prices utilized in the reserve estimates before adjustments:
Oil per Bbl $ 36.49 $ 52.23
Natural gas per MMBtu $ 2.16 $ 2.30 </t>
        </is>
      </c>
    </row>
    <row r="5">
      <c r="A5" s="4" t="inlineStr">
        <is>
          <t>Schedule of Changes in Proved Reserve</t>
        </is>
      </c>
      <c r="B5" s="4" t="inlineStr">
        <is>
          <t xml:space="preserve">Changes in Proved Reserves
Oil Natural Gas
Proved Developed and Undeveloped Reserves:
As of April 1, 2019 1,040,000 5,381,000
Revision of previous estimates (72,000 ) (384,000 )
Purchase of minerals in place - -
Extensions and discoveries 90,000 175,000
Sales of minerals in place (6,000 ) (28,000 )
Production (44,000 ) (294,000 )
As of March 31, 2020 1,008,000 4,850,000
Revision of previous estimates (292,000 ) (200,000 )
Purchase of minerals in place - -
Extensions and discoveries 92,000 283,000
Sales of minerals in place (20,000 ) (14,000 )
Production (50,000 ) (324,000 )
As of March 31, 2021 738,000 4,595,000 </t>
        </is>
      </c>
    </row>
    <row r="6">
      <c r="A6" s="4" t="inlineStr">
        <is>
          <t>Summary of Proved Developed and Undeveloped Reserves</t>
        </is>
      </c>
      <c r="B6" s="4" t="inlineStr">
        <is>
          <t xml:space="preserve">Summary of Proved Developed and Undeveloped Reserves
as of March 31, 2021 and 2020
Oil Natural Gas
Proved Developed Reserves:
As of April 1, 2019 376,600 3,823,440
As of March 31, 2020 358,230 3,344,210
As of March 31, 2021 413,050 3,639,330
Proved Undeveloped Reserves:
As of April 1, 2019 663,860 1,557,250
As of March 31, 2020 649,570 1,506,160
As of March 31, 2021 325,020 956,050 </t>
        </is>
      </c>
    </row>
    <row r="7">
      <c r="A7" s="4" t="inlineStr">
        <is>
          <t>Schedule of Progress of Converting Proved Undeveloped Reserves</t>
        </is>
      </c>
      <c r="B7" s="4" t="inlineStr">
        <is>
          <t xml:space="preserve">The following table discloses the Company’s
progress toward the conversion of PUDs during fiscal 2021. Progress of Converting Proved Undeveloped Reserves
Oil &amp; Natural Gas Future
(BOE) Development Costs
PUDs, beginning of year 900,592 $ 6,632,064
Revision of previous estimates (447,215 ) (3,765,188 )
Sales of reserves (14,394 ) -
Conversions to PD reserves (83,202 ) (947,290 )
Additional PUDs added 128,581 1,095,588
PUDs, end of year 484,362 $ 3,015,174 </t>
        </is>
      </c>
    </row>
    <row r="8">
      <c r="A8" s="4" t="inlineStr">
        <is>
          <t>Schedule of Standardized Measure of Discounted Future Net Cash Flows Relating to Proved Reserves</t>
        </is>
      </c>
      <c r="B8" s="4" t="inlineStr">
        <is>
          <t xml:space="preserve">Standardized Measure of Discounted Future Net Cash
Flows Relating to Proved Reserves:
March 31
2021 2020
Future cash inflows $ 38,144,000 $ 61,676,000
Future production costs and taxes (11,248,000 ) (16,682,000 )
Future development costs (3,213,000 ) (6,984,000 )
Future income taxes (1,714,000 ) (4,675,000 )
Future net cash flows 21,969,000 33,335,000
Annual 10% discount for estimated timing of cash flows (9,206,000 ) (14,359,000 )
Standardized measure of discounted future net cash flows $ 12,763,000 $ 18,976,000 </t>
        </is>
      </c>
    </row>
    <row r="9">
      <c r="A9" s="4" t="inlineStr">
        <is>
          <t>Schedule of Changes in Standardized Measure of Discounted Future Net Cash Flows to Proved Oil and Gas Reserves</t>
        </is>
      </c>
      <c r="B9" s="4" t="inlineStr">
        <is>
          <t xml:space="preserve">Changes in Standardized Measure of Discounted Future
Net Cash Flows Relating to Proved Oil and Gas Reserves:
March 31
2021 2020
Sales of oil and gas produced, net of production costs $ (1,902,000 ) $ (1,806,000 )
Net changes in price and production costs (5,680,000 ) (2,871,000 )
Changes in previously estimated development costs 2,623,000 865,000
Revisions of quantity estimates (5,954,000 ) (2,140,000 )
Net change due to purchases and sales of minerals in place (54,000 ) (335,000 )
Extensions and discoveries, less related costs 1,150,000 1,519,000
Net change in income taxes 2,070,000 404,000
Accretion of discount 1,376,000 2,164,000
Changes in timing of estimated cash flows and other 158,000 1,924,000
Changes in standardized measure (6,213,000 ) (276,000 )
Standardized measure, beginning of year 18,976,000 19,252,000
Standardized measure, end of year $ 12,763,000 $ 18,97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Mar. 31, 2021</t>
        </is>
      </c>
      <c r="C2" s="2" t="inlineStr">
        <is>
          <t>Mar. 31, 2020</t>
        </is>
      </c>
    </row>
    <row r="3">
      <c r="A3" s="4" t="inlineStr">
        <is>
          <t>Allowances for doubtful accounts</t>
        </is>
      </c>
      <c r="B3" s="4" t="inlineStr">
        <is>
          <t xml:space="preserve"> </t>
        </is>
      </c>
      <c r="C3" s="4" t="inlineStr">
        <is>
          <t xml:space="preserve"> </t>
        </is>
      </c>
    </row>
    <row r="4">
      <c r="A4" s="4" t="inlineStr">
        <is>
          <t>Excluded costs</t>
        </is>
      </c>
      <c r="B4" s="4" t="inlineStr">
        <is>
          <t xml:space="preserve"> </t>
        </is>
      </c>
      <c r="C4" s="4" t="inlineStr">
        <is>
          <t xml:space="preserve"> </t>
        </is>
      </c>
    </row>
    <row r="5">
      <c r="A5" s="4" t="inlineStr">
        <is>
          <t>Cost method investments, percentage description</t>
        </is>
      </c>
      <c r="B5" s="4" t="inlineStr">
        <is>
          <t>The Company accounts for investments of less than 1% of any limited liability company using the cost method.</t>
        </is>
      </c>
    </row>
    <row r="6">
      <c r="A6" s="4" t="inlineStr">
        <is>
          <t>Office Furniture and Equipment [Member] | Minimum [Member]</t>
        </is>
      </c>
    </row>
    <row r="7">
      <c r="A7" s="4" t="inlineStr">
        <is>
          <t>Estimated useful lives of property and equipment</t>
        </is>
      </c>
      <c r="B7" s="4" t="inlineStr">
        <is>
          <t>3 years</t>
        </is>
      </c>
    </row>
    <row r="8">
      <c r="A8" s="4" t="inlineStr">
        <is>
          <t>Office Furniture and Equipment [Member] | Maximum [Member]</t>
        </is>
      </c>
    </row>
    <row r="9">
      <c r="A9" s="4" t="inlineStr">
        <is>
          <t>Estimated useful lives of property and equipment</t>
        </is>
      </c>
      <c r="B9" s="4" t="inlineStr">
        <is>
          <t>1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Realized and Unrealized Losses On Derivative Contracts (Details)</t>
        </is>
      </c>
      <c r="B1" s="2" t="inlineStr">
        <is>
          <t>Mar. 31, 2021USD ($)</t>
        </is>
      </c>
    </row>
    <row r="2">
      <c r="A2" s="3" t="inlineStr">
        <is>
          <t>Derivative Instruments and Hedging Activities Disclosure [Abstract]</t>
        </is>
      </c>
    </row>
    <row r="3">
      <c r="A3" s="4" t="inlineStr">
        <is>
          <t>Realized loss on oil price hedging contracts</t>
        </is>
      </c>
      <c r="B3" s="5" t="n">
        <v>-19200</v>
      </c>
    </row>
    <row r="4">
      <c r="A4" s="4" t="inlineStr">
        <is>
          <t>Unrealized gain (loss) on oil price hedging contracts</t>
        </is>
      </c>
      <c r="B4" s="4" t="inlineStr">
        <is>
          <t xml:space="preserve"> </t>
        </is>
      </c>
    </row>
    <row r="5">
      <c r="A5" s="4" t="inlineStr">
        <is>
          <t>Net realized and unrealized loss on derivative contracts</t>
        </is>
      </c>
      <c r="B5" s="5" t="n">
        <v>-19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2" customWidth="1" min="1" max="1"/>
    <col width="14" customWidth="1" min="2" max="2"/>
    <col width="80" customWidth="1" min="3" max="3"/>
    <col width="16" customWidth="1" min="4" max="4"/>
    <col width="80" customWidth="1" min="5" max="5"/>
    <col width="14" customWidth="1" min="6" max="6"/>
    <col width="14" customWidth="1" min="7" max="7"/>
    <col width="14" customWidth="1" min="8" max="8"/>
  </cols>
  <sheetData>
    <row r="1">
      <c r="A1" s="1" t="inlineStr">
        <is>
          <t>Long-Term Debt (Details Narrative) - USD ($)</t>
        </is>
      </c>
      <c r="B1" s="2" t="inlineStr">
        <is>
          <t>Jun. 23, 2021</t>
        </is>
      </c>
      <c r="C1" s="2" t="inlineStr">
        <is>
          <t>Feb. 28, 2020</t>
        </is>
      </c>
      <c r="D1" s="2" t="inlineStr">
        <is>
          <t>Dec. 28, 2018</t>
        </is>
      </c>
      <c r="E1" s="2" t="inlineStr">
        <is>
          <t>Mar. 31, 2021</t>
        </is>
      </c>
      <c r="F1" s="2" t="inlineStr">
        <is>
          <t>Mar. 31, 2020</t>
        </is>
      </c>
      <c r="G1" s="2" t="inlineStr">
        <is>
          <t>Jun. 21, 2021</t>
        </is>
      </c>
      <c r="H1" s="2" t="inlineStr">
        <is>
          <t>Mar. 31, 2019</t>
        </is>
      </c>
    </row>
    <row r="2">
      <c r="A2" s="4" t="inlineStr">
        <is>
          <t>Line of credit</t>
        </is>
      </c>
      <c r="E2" s="5" t="n">
        <v>1180000</v>
      </c>
      <c r="F2" s="5" t="n">
        <v>795000</v>
      </c>
      <c r="H2" s="4" t="inlineStr">
        <is>
          <t xml:space="preserve"> </t>
        </is>
      </c>
    </row>
    <row r="3">
      <c r="A3" s="4" t="inlineStr">
        <is>
          <t>Repayments</t>
        </is>
      </c>
      <c r="E3" s="6" t="n">
        <v>550000</v>
      </c>
      <c r="F3" s="5" t="n">
        <v>490000</v>
      </c>
    </row>
    <row r="4">
      <c r="A4" s="4" t="inlineStr">
        <is>
          <t>West Texas National Bank [Member]</t>
        </is>
      </c>
    </row>
    <row r="5">
      <c r="A5" s="4" t="inlineStr">
        <is>
          <t>Outstanding letter of credit</t>
        </is>
      </c>
      <c r="E5" s="5" t="n">
        <v>25000</v>
      </c>
    </row>
    <row r="6">
      <c r="A6" s="4" t="inlineStr">
        <is>
          <t>West Texas National Bank [Member] | Subsequent Event [Member]</t>
        </is>
      </c>
    </row>
    <row r="7">
      <c r="A7" s="4" t="inlineStr">
        <is>
          <t>Line of credit</t>
        </is>
      </c>
      <c r="B7" s="5" t="n">
        <v>100000</v>
      </c>
      <c r="G7" s="5" t="n">
        <v>800000</v>
      </c>
    </row>
    <row r="8">
      <c r="A8" s="4" t="inlineStr">
        <is>
          <t>Repayments</t>
        </is>
      </c>
      <c r="B8" s="5" t="n">
        <v>480000</v>
      </c>
    </row>
    <row r="9">
      <c r="A9" s="4" t="inlineStr">
        <is>
          <t>Loan Agreement [Member]</t>
        </is>
      </c>
    </row>
    <row r="10">
      <c r="A10" s="4" t="inlineStr">
        <is>
          <t>Debt instrument covenant description</t>
        </is>
      </c>
      <c r="E10" s="4" t="inlineStr">
        <is>
          <t>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fiscal quarters and minimum interest coverage ratios (EBITDA/Interest Expense) of 2.00 to 1.00 for each quarter.</t>
        </is>
      </c>
    </row>
    <row r="11">
      <c r="A11" s="4" t="inlineStr">
        <is>
          <t>Loan Agreement [Member] | West Texas National Bank [Member]</t>
        </is>
      </c>
    </row>
    <row r="12">
      <c r="A12" s="4" t="inlineStr">
        <is>
          <t>Credit facility face amount</t>
        </is>
      </c>
      <c r="C12" s="5" t="n">
        <v>2500000</v>
      </c>
      <c r="D12" s="5" t="n">
        <v>1000000</v>
      </c>
      <c r="E12" s="5" t="n">
        <v>320000</v>
      </c>
    </row>
    <row r="13">
      <c r="A13" s="4" t="inlineStr">
        <is>
          <t>Line of credit maturity date</t>
        </is>
      </c>
      <c r="C13" s="4" t="inlineStr">
        <is>
          <t>Mar. 28,
		2023</t>
        </is>
      </c>
      <c r="D13" s="4" t="inlineStr">
        <is>
          <t>Dec. 28,
		2021</t>
        </is>
      </c>
    </row>
    <row r="14">
      <c r="A14" s="4" t="inlineStr">
        <is>
          <t>Line of credit, increase in borrowing base amount</t>
        </is>
      </c>
      <c r="C14" s="5" t="n">
        <v>1500000</v>
      </c>
    </row>
    <row r="15">
      <c r="A15" s="4" t="inlineStr">
        <is>
          <t>Accrued variable interest rate</t>
        </is>
      </c>
      <c r="C15" s="4" t="inlineStr">
        <is>
          <t>0.50%</t>
        </is>
      </c>
    </row>
    <row r="16">
      <c r="A16" s="4" t="inlineStr">
        <is>
          <t>Line of credit commitment fee description</t>
        </is>
      </c>
      <c r="C16" s="4" t="inlineStr">
        <is>
          <t>the Company will pay an unused commitment fee in an amount equal to one-half of one percent (.5%) times the daily average of the unadvanced amount of the commitment.</t>
        </is>
      </c>
    </row>
    <row r="17">
      <c r="A17" s="4" t="inlineStr">
        <is>
          <t>Line of credit commitment fee, percentage</t>
        </is>
      </c>
      <c r="C17" s="4" t="inlineStr">
        <is>
          <t>0.50%</t>
        </is>
      </c>
    </row>
    <row r="18">
      <c r="A18" s="4" t="inlineStr">
        <is>
          <t>Loan origination fee, percentage</t>
        </is>
      </c>
      <c r="C18" s="4" t="inlineStr">
        <is>
          <t>0.50%</t>
        </is>
      </c>
      <c r="E18" s="4" t="inlineStr">
        <is>
          <t>0.10%</t>
        </is>
      </c>
    </row>
    <row r="19">
      <c r="A19" s="4" t="inlineStr">
        <is>
          <t>Loan origination fee</t>
        </is>
      </c>
      <c r="C19" s="5" t="n">
        <v>5000</v>
      </c>
      <c r="E19" s="5" t="n">
        <v>2500</v>
      </c>
    </row>
    <row r="20">
      <c r="A20" s="4" t="inlineStr">
        <is>
          <t>Legal and recording expenses</t>
        </is>
      </c>
      <c r="C20" s="5" t="n">
        <v>34532</v>
      </c>
      <c r="E20" s="6" t="n">
        <v>12266</v>
      </c>
    </row>
    <row r="21">
      <c r="A21" s="4" t="inlineStr">
        <is>
          <t>Extension fees</t>
        </is>
      </c>
      <c r="E21" s="5" t="n">
        <v>3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Debt - Schedule of Long-Term Debt (Details) - USD ($)</t>
        </is>
      </c>
      <c r="B1" s="2" t="inlineStr">
        <is>
          <t>Mar. 31, 2021</t>
        </is>
      </c>
      <c r="C1" s="2" t="inlineStr">
        <is>
          <t>Mar. 31, 2020</t>
        </is>
      </c>
      <c r="D1" s="2" t="inlineStr">
        <is>
          <t>Mar. 31, 2019</t>
        </is>
      </c>
    </row>
    <row r="2">
      <c r="A2" s="3" t="inlineStr">
        <is>
          <t>Debt Disclosure [Abstract]</t>
        </is>
      </c>
    </row>
    <row r="3">
      <c r="A3" s="4" t="inlineStr">
        <is>
          <t>Credit facility</t>
        </is>
      </c>
      <c r="B3" s="5" t="n">
        <v>1180000</v>
      </c>
      <c r="C3" s="5" t="n">
        <v>795000</v>
      </c>
      <c r="D3" s="4" t="inlineStr">
        <is>
          <t xml:space="preserve"> </t>
        </is>
      </c>
    </row>
    <row r="4">
      <c r="A4" s="4" t="inlineStr">
        <is>
          <t>Unamortized debt issuance costs</t>
        </is>
      </c>
      <c r="B4" s="6" t="n">
        <v>-25051</v>
      </c>
      <c r="C4" s="6" t="n">
        <v>-37577</v>
      </c>
    </row>
    <row r="5">
      <c r="A5" s="4" t="inlineStr">
        <is>
          <t>Total long-term debt</t>
        </is>
      </c>
      <c r="B5" s="5" t="n">
        <v>1154949</v>
      </c>
      <c r="C5" s="5" t="n">
        <v>7574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ng-Term Debt - Summary of Line of Credit Activity (Details) - USD ($)</t>
        </is>
      </c>
      <c r="B1" s="2" t="inlineStr">
        <is>
          <t>12 Months Ended</t>
        </is>
      </c>
    </row>
    <row r="2">
      <c r="B2" s="2" t="inlineStr">
        <is>
          <t>Mar. 31, 2021</t>
        </is>
      </c>
      <c r="C2" s="2" t="inlineStr">
        <is>
          <t>Mar. 31, 2020</t>
        </is>
      </c>
    </row>
    <row r="3">
      <c r="A3" s="3" t="inlineStr">
        <is>
          <t>Debt Disclosure [Abstract]</t>
        </is>
      </c>
    </row>
    <row r="4">
      <c r="A4" s="4" t="inlineStr">
        <is>
          <t>Balance</t>
        </is>
      </c>
      <c r="B4" s="5" t="n">
        <v>795000</v>
      </c>
      <c r="C4" s="4" t="inlineStr">
        <is>
          <t xml:space="preserve"> </t>
        </is>
      </c>
    </row>
    <row r="5">
      <c r="A5" s="4" t="inlineStr">
        <is>
          <t>Borrowings</t>
        </is>
      </c>
      <c r="B5" s="6" t="n">
        <v>935000</v>
      </c>
      <c r="C5" s="6" t="n">
        <v>1285000</v>
      </c>
    </row>
    <row r="6">
      <c r="A6" s="4" t="inlineStr">
        <is>
          <t>Repayments</t>
        </is>
      </c>
      <c r="B6" s="6" t="n">
        <v>550000</v>
      </c>
      <c r="C6" s="6" t="n">
        <v>490000</v>
      </c>
    </row>
    <row r="7">
      <c r="A7" s="4" t="inlineStr">
        <is>
          <t>Balance</t>
        </is>
      </c>
      <c r="B7" s="5" t="n">
        <v>1180000</v>
      </c>
      <c r="C7" s="5" t="n">
        <v>79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Rollforward of Asset Retirement Obligations (Details) - USD ($)</t>
        </is>
      </c>
      <c r="B1" s="2" t="inlineStr">
        <is>
          <t>12 Months Ended</t>
        </is>
      </c>
    </row>
    <row r="2">
      <c r="B2" s="2" t="inlineStr">
        <is>
          <t>Mar. 31, 2021</t>
        </is>
      </c>
      <c r="C2" s="2" t="inlineStr">
        <is>
          <t>Mar. 31, 2020</t>
        </is>
      </c>
    </row>
    <row r="3">
      <c r="A3" s="3" t="inlineStr">
        <is>
          <t>Asset Retirement Obligation Disclosure [Abstract]</t>
        </is>
      </c>
    </row>
    <row r="4">
      <c r="A4" s="4" t="inlineStr">
        <is>
          <t>Carrying amount of asset retirement obligations, beginning of the period</t>
        </is>
      </c>
      <c r="B4" s="5" t="n">
        <v>762761</v>
      </c>
      <c r="C4" s="5" t="n">
        <v>861534</v>
      </c>
    </row>
    <row r="5">
      <c r="A5" s="4" t="inlineStr">
        <is>
          <t>Liabilities incurred</t>
        </is>
      </c>
      <c r="B5" s="6" t="n">
        <v>17587</v>
      </c>
      <c r="C5" s="6" t="n">
        <v>19512</v>
      </c>
    </row>
    <row r="6">
      <c r="A6" s="4" t="inlineStr">
        <is>
          <t>Liabilities settled</t>
        </is>
      </c>
      <c r="B6" s="6" t="n">
        <v>-80099</v>
      </c>
      <c r="C6" s="6" t="n">
        <v>-145520</v>
      </c>
    </row>
    <row r="7">
      <c r="A7" s="4" t="inlineStr">
        <is>
          <t>Accretion expense</t>
        </is>
      </c>
      <c r="B7" s="6" t="n">
        <v>28548</v>
      </c>
      <c r="C7" s="6" t="n">
        <v>27235</v>
      </c>
    </row>
    <row r="8">
      <c r="A8" s="4" t="inlineStr">
        <is>
          <t>Revision</t>
        </is>
      </c>
      <c r="B8" s="4" t="inlineStr">
        <is>
          <t xml:space="preserve"> </t>
        </is>
      </c>
      <c r="C8" s="4" t="inlineStr">
        <is>
          <t xml:space="preserve"> </t>
        </is>
      </c>
    </row>
    <row r="9">
      <c r="A9" s="4" t="inlineStr">
        <is>
          <t>Carrying amount of asset retirement obligations, end of the period</t>
        </is>
      </c>
      <c r="B9" s="6" t="n">
        <v>728797</v>
      </c>
      <c r="C9" s="6" t="n">
        <v>762761</v>
      </c>
    </row>
    <row r="10">
      <c r="A10" s="4" t="inlineStr">
        <is>
          <t>Less: Current portion</t>
        </is>
      </c>
      <c r="B10" s="6" t="n">
        <v>15000</v>
      </c>
      <c r="C10" s="6" t="n">
        <v>7500</v>
      </c>
    </row>
    <row r="11">
      <c r="A11" s="4" t="inlineStr">
        <is>
          <t>Non-Current asset retirement obligation</t>
        </is>
      </c>
      <c r="B11" s="5" t="n">
        <v>713797</v>
      </c>
      <c r="C11" s="5" t="n">
        <v>7552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3" t="inlineStr">
        <is>
          <t>Operating revenues:</t>
        </is>
      </c>
    </row>
    <row r="4">
      <c r="A4" s="4" t="inlineStr">
        <is>
          <t>Total operating revenues</t>
        </is>
      </c>
      <c r="B4" s="5" t="n">
        <v>2799004</v>
      </c>
      <c r="C4" s="5" t="n">
        <v>2738540</v>
      </c>
    </row>
    <row r="5">
      <c r="A5" s="3" t="inlineStr">
        <is>
          <t>Operating expenses:</t>
        </is>
      </c>
    </row>
    <row r="6">
      <c r="A6" s="4" t="inlineStr">
        <is>
          <t>Production</t>
        </is>
      </c>
      <c r="B6" s="6" t="n">
        <v>871963</v>
      </c>
      <c r="C6" s="6" t="n">
        <v>914649</v>
      </c>
    </row>
    <row r="7">
      <c r="A7" s="4" t="inlineStr">
        <is>
          <t>Accretion of asset retirement obligation</t>
        </is>
      </c>
      <c r="B7" s="6" t="n">
        <v>28548</v>
      </c>
      <c r="C7" s="6" t="n">
        <v>27235</v>
      </c>
    </row>
    <row r="8">
      <c r="A8" s="4" t="inlineStr">
        <is>
          <t>Depreciation, depletion and amortization</t>
        </is>
      </c>
      <c r="B8" s="6" t="n">
        <v>906361</v>
      </c>
      <c r="C8" s="6" t="n">
        <v>853801</v>
      </c>
    </row>
    <row r="9">
      <c r="A9" s="4" t="inlineStr">
        <is>
          <t>General and administrative</t>
        </is>
      </c>
      <c r="B9" s="6" t="n">
        <v>833431</v>
      </c>
      <c r="C9" s="6" t="n">
        <v>1006531</v>
      </c>
    </row>
    <row r="10">
      <c r="A10" s="4" t="inlineStr">
        <is>
          <t>Total operating expenses</t>
        </is>
      </c>
      <c r="B10" s="6" t="n">
        <v>2640303</v>
      </c>
      <c r="C10" s="6" t="n">
        <v>2802216</v>
      </c>
    </row>
    <row r="11">
      <c r="A11" s="4" t="inlineStr">
        <is>
          <t>Operating income (loss)</t>
        </is>
      </c>
      <c r="B11" s="6" t="n">
        <v>158701</v>
      </c>
      <c r="C11" s="6" t="n">
        <v>-63676</v>
      </c>
    </row>
    <row r="12">
      <c r="A12" s="3" t="inlineStr">
        <is>
          <t>Other income (expenses):</t>
        </is>
      </c>
    </row>
    <row r="13">
      <c r="A13" s="4" t="inlineStr">
        <is>
          <t>Interest income</t>
        </is>
      </c>
      <c r="B13" s="6" t="n">
        <v>706</v>
      </c>
      <c r="C13" s="6" t="n">
        <v>1854</v>
      </c>
    </row>
    <row r="14">
      <c r="A14" s="4" t="inlineStr">
        <is>
          <t>Interest expense</t>
        </is>
      </c>
      <c r="B14" s="6" t="n">
        <v>-53232</v>
      </c>
      <c r="C14" s="6" t="n">
        <v>-37656</v>
      </c>
    </row>
    <row r="15">
      <c r="A15" s="4" t="inlineStr">
        <is>
          <t>PPP loan forgiveness</t>
        </is>
      </c>
      <c r="B15" s="6" t="n">
        <v>68957</v>
      </c>
      <c r="C15" s="4" t="inlineStr">
        <is>
          <t xml:space="preserve"> </t>
        </is>
      </c>
    </row>
    <row r="16">
      <c r="A16" s="4" t="inlineStr">
        <is>
          <t>Loss on derivative instruments</t>
        </is>
      </c>
      <c r="B16" s="6" t="n">
        <v>-19200</v>
      </c>
      <c r="C16" s="4" t="inlineStr">
        <is>
          <t xml:space="preserve"> </t>
        </is>
      </c>
    </row>
    <row r="17">
      <c r="A17" s="4" t="inlineStr">
        <is>
          <t>Net other expense</t>
        </is>
      </c>
      <c r="B17" s="6" t="n">
        <v>-2769</v>
      </c>
      <c r="C17" s="6" t="n">
        <v>-35802</v>
      </c>
    </row>
    <row r="18">
      <c r="A18" s="4" t="inlineStr">
        <is>
          <t>Income (loss) before provision for income taxes</t>
        </is>
      </c>
      <c r="B18" s="6" t="n">
        <v>155932</v>
      </c>
      <c r="C18" s="6" t="n">
        <v>-99478</v>
      </c>
    </row>
    <row r="19">
      <c r="A19" s="4" t="inlineStr">
        <is>
          <t>Income tax</t>
        </is>
      </c>
      <c r="B19" s="4" t="inlineStr">
        <is>
          <t xml:space="preserve"> </t>
        </is>
      </c>
      <c r="C19" s="4" t="inlineStr">
        <is>
          <t xml:space="preserve"> </t>
        </is>
      </c>
    </row>
    <row r="20">
      <c r="A20" s="4" t="inlineStr">
        <is>
          <t>Net income (loss)</t>
        </is>
      </c>
      <c r="B20" s="5" t="n">
        <v>155932</v>
      </c>
      <c r="C20" s="5" t="n">
        <v>-99478</v>
      </c>
    </row>
    <row r="21">
      <c r="A21" s="3" t="inlineStr">
        <is>
          <t>Income (loss) per common share:</t>
        </is>
      </c>
    </row>
    <row r="22">
      <c r="A22" s="4" t="inlineStr">
        <is>
          <t>Basic:</t>
        </is>
      </c>
      <c r="B22" s="7" t="n">
        <v>0.08</v>
      </c>
      <c r="C22" s="7" t="n">
        <v>-0.05</v>
      </c>
    </row>
    <row r="23">
      <c r="A23" s="4" t="inlineStr">
        <is>
          <t>Diluted:</t>
        </is>
      </c>
      <c r="B23" s="7" t="n">
        <v>0.08</v>
      </c>
      <c r="C23" s="7" t="n">
        <v>-0.05</v>
      </c>
    </row>
    <row r="24">
      <c r="A24" s="3" t="inlineStr">
        <is>
          <t>Weighted average common shares outstanding:</t>
        </is>
      </c>
    </row>
    <row r="25">
      <c r="A25" s="4" t="inlineStr">
        <is>
          <t>Basic:</t>
        </is>
      </c>
      <c r="B25" s="6" t="n">
        <v>2050678</v>
      </c>
      <c r="C25" s="6" t="n">
        <v>2040166</v>
      </c>
    </row>
    <row r="26">
      <c r="A26" s="4" t="inlineStr">
        <is>
          <t>Diluted:</t>
        </is>
      </c>
      <c r="B26" s="6" t="n">
        <v>2062070</v>
      </c>
      <c r="C26" s="6" t="n">
        <v>2040166</v>
      </c>
    </row>
    <row r="27">
      <c r="A27" s="4" t="inlineStr">
        <is>
          <t>Oil Sales [Member]</t>
        </is>
      </c>
    </row>
    <row r="28">
      <c r="A28" s="3" t="inlineStr">
        <is>
          <t>Operating revenues:</t>
        </is>
      </c>
    </row>
    <row r="29">
      <c r="A29" s="4" t="inlineStr">
        <is>
          <t>Total operating revenues</t>
        </is>
      </c>
      <c r="B29" s="5" t="n">
        <v>2028792</v>
      </c>
      <c r="C29" s="5" t="n">
        <v>2310127</v>
      </c>
    </row>
    <row r="30">
      <c r="A30" s="4" t="inlineStr">
        <is>
          <t>Natural Gas Sales [Member]</t>
        </is>
      </c>
    </row>
    <row r="31">
      <c r="A31" s="3" t="inlineStr">
        <is>
          <t>Operating revenues:</t>
        </is>
      </c>
    </row>
    <row r="32">
      <c r="A32" s="4" t="inlineStr">
        <is>
          <t>Total operating revenues</t>
        </is>
      </c>
      <c r="B32" s="6" t="n">
        <v>744987</v>
      </c>
      <c r="C32" s="6" t="n">
        <v>410226</v>
      </c>
    </row>
    <row r="33">
      <c r="A33" s="4" t="inlineStr">
        <is>
          <t>Other [Member]</t>
        </is>
      </c>
    </row>
    <row r="34">
      <c r="A34" s="3" t="inlineStr">
        <is>
          <t>Operating revenues:</t>
        </is>
      </c>
    </row>
    <row r="35">
      <c r="A35" s="4" t="inlineStr">
        <is>
          <t>Total operating revenues</t>
        </is>
      </c>
      <c r="B35" s="5" t="n">
        <v>25225</v>
      </c>
      <c r="C35" s="5" t="n">
        <v>18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4" t="inlineStr">
        <is>
          <t>Federal income tax rate</t>
        </is>
      </c>
      <c r="B3" s="4" t="inlineStr">
        <is>
          <t>21.00%</t>
        </is>
      </c>
      <c r="C3" s="4" t="inlineStr">
        <is>
          <t>21.00%</t>
        </is>
      </c>
    </row>
    <row r="4">
      <c r="A4" s="4" t="inlineStr">
        <is>
          <t>Net operating loss carryforward with no expiration</t>
        </is>
      </c>
      <c r="B4" s="5" t="n">
        <v>5400000</v>
      </c>
    </row>
    <row r="5">
      <c r="A5" s="4" t="inlineStr">
        <is>
          <t>Net operating loss carryforward</t>
        </is>
      </c>
      <c r="B5" s="5" t="n">
        <v>6700000</v>
      </c>
    </row>
    <row r="6">
      <c r="A6" s="4" t="inlineStr">
        <is>
          <t>Net operating carryforwards expiration date, description</t>
        </is>
      </c>
      <c r="B6" s="4" t="inlineStr">
        <is>
          <t>Expiring in 2029</t>
        </is>
      </c>
    </row>
    <row r="7">
      <c r="A7" s="4" t="inlineStr">
        <is>
          <t>Uncertain tax positions</t>
        </is>
      </c>
      <c r="B7" s="4" t="inlineStr">
        <is>
          <t xml:space="preserve"> </t>
        </is>
      </c>
      <c r="C7" s="4" t="inlineStr">
        <is>
          <t xml:space="preserve"> </t>
        </is>
      </c>
    </row>
    <row r="8">
      <c r="A8" s="4" t="inlineStr">
        <is>
          <t>Deferred tax asset, net</t>
        </is>
      </c>
      <c r="B8" s="6" t="n">
        <v>1258401</v>
      </c>
      <c r="C8" s="6" t="n">
        <v>1306971</v>
      </c>
    </row>
    <row r="9">
      <c r="A9" s="4" t="inlineStr">
        <is>
          <t>Valuation allowance</t>
        </is>
      </c>
      <c r="B9" s="5" t="n">
        <v>1258401</v>
      </c>
      <c r="C9" s="5" t="n">
        <v>1306971</v>
      </c>
    </row>
    <row r="10">
      <c r="A10" s="4" t="inlineStr">
        <is>
          <t>Tax Cuts and Jobs Act [Member]</t>
        </is>
      </c>
    </row>
    <row r="11">
      <c r="A11" s="4" t="inlineStr">
        <is>
          <t>Income tax examination description</t>
        </is>
      </c>
      <c r="B11" s="4" t="inlineStr">
        <is>
          <t>On December 22, 2017, the tax legislation referred to as the 2017 Tax Reform Act ("Tax Cuts and Jobs Act") was enacted.  The more significant changes that impact the Company are the reduction in the corporate federal income tax rate from 35% to 21%.</t>
        </is>
      </c>
    </row>
    <row r="12">
      <c r="A12" s="4" t="inlineStr">
        <is>
          <t>Federal income tax rate</t>
        </is>
      </c>
      <c r="B12" s="4" t="inlineStr">
        <is>
          <t>2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Liabilities) (Details) - USD ($)</t>
        </is>
      </c>
      <c r="B1" s="2" t="inlineStr">
        <is>
          <t>Mar. 31, 2021</t>
        </is>
      </c>
      <c r="C1" s="2" t="inlineStr">
        <is>
          <t>Mar. 31, 2020</t>
        </is>
      </c>
    </row>
    <row r="2">
      <c r="A2" s="3" t="inlineStr">
        <is>
          <t>Income Tax Disclosure [Abstract]</t>
        </is>
      </c>
    </row>
    <row r="3">
      <c r="A3" s="4" t="inlineStr">
        <is>
          <t>Percentage depletion carryforwards</t>
        </is>
      </c>
      <c r="B3" s="5" t="n">
        <v>1132352</v>
      </c>
      <c r="C3" s="5" t="n">
        <v>1167594</v>
      </c>
    </row>
    <row r="4">
      <c r="A4" s="4" t="inlineStr">
        <is>
          <t>Deferred stock-based compensation</t>
        </is>
      </c>
      <c r="B4" s="6" t="n">
        <v>37977</v>
      </c>
      <c r="C4" s="6" t="n">
        <v>36568</v>
      </c>
    </row>
    <row r="5">
      <c r="A5" s="4" t="inlineStr">
        <is>
          <t>Asset retirement obligation</t>
        </is>
      </c>
      <c r="B5" s="6" t="n">
        <v>153048</v>
      </c>
      <c r="C5" s="6" t="n">
        <v>160180</v>
      </c>
    </row>
    <row r="6">
      <c r="A6" s="4" t="inlineStr">
        <is>
          <t>Net operating loss</t>
        </is>
      </c>
      <c r="B6" s="6" t="n">
        <v>1411017</v>
      </c>
      <c r="C6" s="6" t="n">
        <v>1248528</v>
      </c>
    </row>
    <row r="7">
      <c r="A7" s="4" t="inlineStr">
        <is>
          <t>Other</t>
        </is>
      </c>
      <c r="B7" s="6" t="n">
        <v>9840</v>
      </c>
      <c r="C7" s="6" t="n">
        <v>7372</v>
      </c>
    </row>
    <row r="8">
      <c r="A8" s="4" t="inlineStr">
        <is>
          <t>Total deferred tax assets</t>
        </is>
      </c>
      <c r="B8" s="6" t="n">
        <v>2744234</v>
      </c>
      <c r="C8" s="6" t="n">
        <v>2620242</v>
      </c>
    </row>
    <row r="9">
      <c r="A9" s="4" t="inlineStr">
        <is>
          <t>Excess financial accounting bases over tax bases of property and equipment</t>
        </is>
      </c>
      <c r="B9" s="6" t="n">
        <v>1485833</v>
      </c>
      <c r="C9" s="6" t="n">
        <v>1313271</v>
      </c>
    </row>
    <row r="10">
      <c r="A10" s="4" t="inlineStr">
        <is>
          <t>Deferred tax asset, net</t>
        </is>
      </c>
      <c r="B10" s="6" t="n">
        <v>1258401</v>
      </c>
      <c r="C10" s="6" t="n">
        <v>1306971</v>
      </c>
    </row>
    <row r="11">
      <c r="A11" s="4" t="inlineStr">
        <is>
          <t>Valuation allowance</t>
        </is>
      </c>
      <c r="B11" s="6" t="n">
        <v>-1258401</v>
      </c>
      <c r="C11" s="6" t="n">
        <v>-1306971</v>
      </c>
    </row>
    <row r="12">
      <c r="A12" s="4" t="inlineStr">
        <is>
          <t>Net deferred tax</t>
        </is>
      </c>
      <c r="B12" s="4" t="inlineStr">
        <is>
          <t xml:space="preserve"> </t>
        </is>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 Schedule of Reconciliation of Provision for Income Taxes (Details) - USD ($)</t>
        </is>
      </c>
      <c r="C1" s="2" t="inlineStr">
        <is>
          <t>12 Months Ended</t>
        </is>
      </c>
    </row>
    <row r="2">
      <c r="C2" s="2" t="inlineStr">
        <is>
          <t>Mar. 31, 2021</t>
        </is>
      </c>
      <c r="D2" s="2" t="inlineStr">
        <is>
          <t>Mar. 31, 2020</t>
        </is>
      </c>
    </row>
    <row r="3">
      <c r="A3" s="3" t="inlineStr">
        <is>
          <t>Income Tax Disclosure [Abstract]</t>
        </is>
      </c>
    </row>
    <row r="4">
      <c r="A4" s="4" t="inlineStr">
        <is>
          <t>Tax expense at federal statutory rate</t>
        </is>
      </c>
      <c r="B4" s="4" t="inlineStr">
        <is>
          <t>[1]</t>
        </is>
      </c>
      <c r="C4" s="5" t="n">
        <v>32746</v>
      </c>
      <c r="D4" s="5" t="n">
        <v>-20891</v>
      </c>
    </row>
    <row r="5">
      <c r="A5" s="4" t="inlineStr">
        <is>
          <t>Statutory depletion carryforward</t>
        </is>
      </c>
      <c r="C5" s="6" t="n">
        <v>35242</v>
      </c>
      <c r="D5" s="6" t="n">
        <v>-31384</v>
      </c>
    </row>
    <row r="6">
      <c r="A6" s="4" t="inlineStr">
        <is>
          <t>Change in valuation allowance</t>
        </is>
      </c>
      <c r="C6" s="6" t="n">
        <v>-48570</v>
      </c>
      <c r="D6" s="6" t="n">
        <v>46850</v>
      </c>
    </row>
    <row r="7">
      <c r="A7" s="4" t="inlineStr">
        <is>
          <t>U. S. tax reform, corporate rate reduction</t>
        </is>
      </c>
      <c r="C7" s="4" t="inlineStr">
        <is>
          <t xml:space="preserve"> </t>
        </is>
      </c>
      <c r="D7" s="4" t="inlineStr">
        <is>
          <t xml:space="preserve"> </t>
        </is>
      </c>
    </row>
    <row r="8">
      <c r="A8" s="4" t="inlineStr">
        <is>
          <t>Permanent differences</t>
        </is>
      </c>
      <c r="C8" s="6" t="n">
        <v>-19418</v>
      </c>
      <c r="D8" s="6" t="n">
        <v>5427</v>
      </c>
    </row>
    <row r="9">
      <c r="A9" s="4" t="inlineStr">
        <is>
          <t>Other</t>
        </is>
      </c>
      <c r="C9" s="4" t="inlineStr">
        <is>
          <t xml:space="preserve"> </t>
        </is>
      </c>
      <c r="D9" s="6" t="n">
        <v>-2</v>
      </c>
    </row>
    <row r="10">
      <c r="A10" s="4" t="inlineStr">
        <is>
          <t>Total income tax</t>
        </is>
      </c>
      <c r="C10" s="4" t="inlineStr">
        <is>
          <t xml:space="preserve"> </t>
        </is>
      </c>
      <c r="D10" s="4" t="inlineStr">
        <is>
          <t xml:space="preserve"> </t>
        </is>
      </c>
    </row>
    <row r="11">
      <c r="A11" s="4" t="inlineStr">
        <is>
          <t>Effective income tax rate</t>
        </is>
      </c>
      <c r="C11" s="4" t="inlineStr">
        <is>
          <t xml:space="preserve"> </t>
        </is>
      </c>
      <c r="D11" s="4" t="inlineStr">
        <is>
          <t xml:space="preserve"> </t>
        </is>
      </c>
    </row>
    <row r="12"/>
    <row r="13">
      <c r="A13" s="4" t="inlineStr">
        <is>
          <t>[1]</t>
        </is>
      </c>
      <c r="B13" s="4" t="inlineStr">
        <is>
          <t>The federal statutory rate was 21% for fiscal years ending March 31, 2021 and 2020.</t>
        </is>
      </c>
    </row>
  </sheetData>
  <mergeCells count="4">
    <mergeCell ref="A1:B2"/>
    <mergeCell ref="C1:D1"/>
    <mergeCell ref="A12:C12"/>
    <mergeCell ref="B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Provision for Income Taxes (Details) (Parenthetical)</t>
        </is>
      </c>
      <c r="B1" s="2" t="inlineStr">
        <is>
          <t>12 Months Ended</t>
        </is>
      </c>
    </row>
    <row r="2">
      <c r="B2" s="2" t="inlineStr">
        <is>
          <t>Mar. 31, 2021</t>
        </is>
      </c>
      <c r="C2" s="2" t="inlineStr">
        <is>
          <t>Mar. 31, 2020</t>
        </is>
      </c>
    </row>
    <row r="3">
      <c r="A3" s="3" t="inlineStr">
        <is>
          <t>Income Tax Disclosure [Abstract]</t>
        </is>
      </c>
    </row>
    <row r="4">
      <c r="A4" s="4" t="inlineStr">
        <is>
          <t>Federal statutory rate</t>
        </is>
      </c>
      <c r="B4" s="4" t="inlineStr">
        <is>
          <t>21.00%</t>
        </is>
      </c>
      <c r="C4" s="4" t="inlineStr">
        <is>
          <t>2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Narrative) - Customer Concentration Risk [Member] - One Customer [Member]</t>
        </is>
      </c>
      <c r="B1" s="2" t="inlineStr">
        <is>
          <t>12 Months Ended</t>
        </is>
      </c>
    </row>
    <row r="2">
      <c r="B2" s="2" t="inlineStr">
        <is>
          <t>Mar. 31, 2021</t>
        </is>
      </c>
      <c r="C2" s="2" t="inlineStr">
        <is>
          <t>Mar. 31, 2020</t>
        </is>
      </c>
    </row>
    <row r="3">
      <c r="A3" s="4" t="inlineStr">
        <is>
          <t>Revenue [Member]</t>
        </is>
      </c>
    </row>
    <row r="4">
      <c r="A4" s="4" t="inlineStr">
        <is>
          <t>Concentration of credit risk</t>
        </is>
      </c>
      <c r="B4" s="4" t="inlineStr">
        <is>
          <t>66.00%</t>
        </is>
      </c>
      <c r="C4" s="4" t="inlineStr">
        <is>
          <t>52.00%</t>
        </is>
      </c>
    </row>
    <row r="5">
      <c r="A5" s="4" t="inlineStr">
        <is>
          <t>Accounts Receivable [Member]</t>
        </is>
      </c>
    </row>
    <row r="6">
      <c r="A6" s="4" t="inlineStr">
        <is>
          <t>Concentration of credit risk</t>
        </is>
      </c>
      <c r="B6" s="4" t="inlineStr">
        <is>
          <t>71.00%</t>
        </is>
      </c>
      <c r="C6" s="4" t="inlineStr">
        <is>
          <t>63.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il and Natural Gas Costs (Details Narrative) - $ / shares</t>
        </is>
      </c>
      <c r="B1" s="2" t="inlineStr">
        <is>
          <t>Mar. 31, 2021</t>
        </is>
      </c>
      <c r="C1" s="2" t="inlineStr">
        <is>
          <t>Mar. 31, 2020</t>
        </is>
      </c>
    </row>
    <row r="2">
      <c r="A2" s="3" t="inlineStr">
        <is>
          <t>Extractive Industries [Abstract]</t>
        </is>
      </c>
    </row>
    <row r="3">
      <c r="A3" s="4" t="inlineStr">
        <is>
          <t>DD&amp;A per BOE production</t>
        </is>
      </c>
      <c r="B3" s="7" t="n">
        <v>8.68</v>
      </c>
      <c r="C3" s="7" t="n">
        <v>9.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Natural Gas Costs - Schedule of Cost Related to Oil and Gas Activities (Details) - USD ($)</t>
        </is>
      </c>
      <c r="B1" s="2" t="inlineStr">
        <is>
          <t>12 Months Ended</t>
        </is>
      </c>
    </row>
    <row r="2">
      <c r="B2" s="2" t="inlineStr">
        <is>
          <t>Mar. 31, 2021</t>
        </is>
      </c>
      <c r="C2" s="2" t="inlineStr">
        <is>
          <t>Mar. 31, 2020</t>
        </is>
      </c>
    </row>
    <row r="3">
      <c r="A3" s="3" t="inlineStr">
        <is>
          <t>Extractive Industries [Abstract]</t>
        </is>
      </c>
    </row>
    <row r="4">
      <c r="A4" s="4" t="inlineStr">
        <is>
          <t>Property acquisition costs Proved</t>
        </is>
      </c>
      <c r="B4" s="4" t="inlineStr">
        <is>
          <t xml:space="preserve"> </t>
        </is>
      </c>
      <c r="C4" s="4" t="inlineStr">
        <is>
          <t xml:space="preserve"> </t>
        </is>
      </c>
    </row>
    <row r="5">
      <c r="A5" s="4" t="inlineStr">
        <is>
          <t>Property acquisition costs Unproved</t>
        </is>
      </c>
      <c r="B5" s="4" t="inlineStr">
        <is>
          <t xml:space="preserve"> </t>
        </is>
      </c>
      <c r="C5" s="4" t="inlineStr">
        <is>
          <t xml:space="preserve"> </t>
        </is>
      </c>
    </row>
    <row r="6">
      <c r="A6" s="4" t="inlineStr">
        <is>
          <t>Exploration</t>
        </is>
      </c>
      <c r="B6" s="4" t="inlineStr">
        <is>
          <t xml:space="preserve"> </t>
        </is>
      </c>
      <c r="C6" s="6" t="n">
        <v>168</v>
      </c>
    </row>
    <row r="7">
      <c r="A7" s="4" t="inlineStr">
        <is>
          <t>Development</t>
        </is>
      </c>
      <c r="B7" s="6" t="n">
        <v>1581109</v>
      </c>
      <c r="C7" s="6" t="n">
        <v>1687499</v>
      </c>
    </row>
    <row r="8">
      <c r="A8" s="4" t="inlineStr">
        <is>
          <t>Capitalized asset retirement obligations</t>
        </is>
      </c>
      <c r="B8" s="6" t="n">
        <v>17587</v>
      </c>
      <c r="C8" s="6" t="n">
        <v>19512</v>
      </c>
    </row>
    <row r="9">
      <c r="A9" s="4" t="inlineStr">
        <is>
          <t>Total costs incurred for oil and gas properties</t>
        </is>
      </c>
      <c r="B9" s="5" t="n">
        <v>1598696</v>
      </c>
      <c r="C9" s="5" t="n">
        <v>17071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Costs - Schedule of Aggregate Capitalized Costs Relating Oil and Gas Property Activities (Details) - USD ($)</t>
        </is>
      </c>
      <c r="B1" s="2" t="inlineStr">
        <is>
          <t>Mar. 31, 2021</t>
        </is>
      </c>
      <c r="C1" s="2" t="inlineStr">
        <is>
          <t>Mar. 31, 2020</t>
        </is>
      </c>
    </row>
    <row r="2">
      <c r="A2" s="3" t="inlineStr">
        <is>
          <t>Extractive Industries [Abstract]</t>
        </is>
      </c>
    </row>
    <row r="3">
      <c r="A3" s="4" t="inlineStr">
        <is>
          <t>Proved oil and gas properties</t>
        </is>
      </c>
      <c r="B3" s="5" t="n">
        <v>38664347</v>
      </c>
      <c r="C3" s="5" t="n">
        <v>37465172</v>
      </c>
    </row>
    <row r="4">
      <c r="A4" s="4" t="inlineStr">
        <is>
          <t>Unproved oil and gas properties: subject to amortization</t>
        </is>
      </c>
      <c r="B4" s="4" t="inlineStr">
        <is>
          <t xml:space="preserve"> </t>
        </is>
      </c>
      <c r="C4" s="4" t="inlineStr">
        <is>
          <t xml:space="preserve"> </t>
        </is>
      </c>
    </row>
    <row r="5">
      <c r="A5" s="4" t="inlineStr">
        <is>
          <t>Unproved oil and gas properties: not subject to amortization</t>
        </is>
      </c>
      <c r="B5" s="4" t="inlineStr">
        <is>
          <t xml:space="preserve"> </t>
        </is>
      </c>
      <c r="C5" s="4" t="inlineStr">
        <is>
          <t xml:space="preserve"> </t>
        </is>
      </c>
    </row>
    <row r="6">
      <c r="A6" s="4" t="inlineStr">
        <is>
          <t>Oil and gas properties, gross</t>
        </is>
      </c>
      <c r="B6" s="6" t="n">
        <v>38664347</v>
      </c>
      <c r="C6" s="6" t="n">
        <v>37465172</v>
      </c>
    </row>
    <row r="7">
      <c r="A7" s="4" t="inlineStr">
        <is>
          <t>Less accumulated DD&amp;A</t>
        </is>
      </c>
      <c r="B7" s="6" t="n">
        <v>28906419</v>
      </c>
      <c r="C7" s="6" t="n">
        <v>28003961</v>
      </c>
    </row>
    <row r="8">
      <c r="A8" s="4" t="inlineStr">
        <is>
          <t>Total oil and gas properties</t>
        </is>
      </c>
      <c r="B8" s="5" t="n">
        <v>9757928</v>
      </c>
      <c r="C8" s="5" t="n">
        <v>94612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Common Share - Schedule of Reconciliation of Basic and Diluted Net Income (Loss) Per Share (Details) - USD ($)</t>
        </is>
      </c>
      <c r="B1" s="2" t="inlineStr">
        <is>
          <t>12 Months Ended</t>
        </is>
      </c>
    </row>
    <row r="2">
      <c r="B2" s="2" t="inlineStr">
        <is>
          <t>Mar. 31, 2021</t>
        </is>
      </c>
      <c r="C2" s="2" t="inlineStr">
        <is>
          <t>Mar. 31, 2020</t>
        </is>
      </c>
    </row>
    <row r="3">
      <c r="A3" s="3" t="inlineStr">
        <is>
          <t>Income (loss) per common share:</t>
        </is>
      </c>
    </row>
    <row r="4">
      <c r="A4" s="4" t="inlineStr">
        <is>
          <t>Net income (loss)</t>
        </is>
      </c>
      <c r="B4" s="5" t="n">
        <v>155932</v>
      </c>
      <c r="C4" s="5" t="n">
        <v>-99478</v>
      </c>
    </row>
    <row r="5">
      <c r="A5" s="4" t="inlineStr">
        <is>
          <t>Shares outstanding: Weighted avg. common shares outstanding - basic</t>
        </is>
      </c>
      <c r="B5" s="6" t="n">
        <v>2050678</v>
      </c>
      <c r="C5" s="6" t="n">
        <v>2040166</v>
      </c>
    </row>
    <row r="6">
      <c r="A6" s="4" t="inlineStr">
        <is>
          <t>Shares outstanding: Effect of the assumed exercise of dilutive stock options</t>
        </is>
      </c>
      <c r="B6" s="5" t="n">
        <v>11392</v>
      </c>
      <c r="C6" s="4" t="inlineStr">
        <is>
          <t xml:space="preserve"> </t>
        </is>
      </c>
    </row>
    <row r="7">
      <c r="A7" s="4" t="inlineStr">
        <is>
          <t>Shares outstanding: Weighted avg. common shares outstanding - dilutive</t>
        </is>
      </c>
      <c r="B7" s="6" t="n">
        <v>2062070</v>
      </c>
      <c r="C7" s="6" t="n">
        <v>2040166</v>
      </c>
    </row>
    <row r="8">
      <c r="A8" s="4" t="inlineStr">
        <is>
          <t>Income (loss) per common share: Basic</t>
        </is>
      </c>
      <c r="B8" s="7" t="n">
        <v>0.08</v>
      </c>
      <c r="C8" s="7" t="n">
        <v>-0.05</v>
      </c>
    </row>
    <row r="9">
      <c r="A9" s="4" t="inlineStr">
        <is>
          <t>Income (loss) per common share: Diluted</t>
        </is>
      </c>
      <c r="B9" s="7" t="n">
        <v>0.08</v>
      </c>
      <c r="C9" s="7" t="n">
        <v>-0.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Mar. 31, 2021</t>
        </is>
      </c>
      <c r="C2" s="2" t="inlineStr">
        <is>
          <t>Mar. 31, 2020</t>
        </is>
      </c>
      <c r="D2" s="2" t="inlineStr">
        <is>
          <t>Sep. 30, 2020</t>
        </is>
      </c>
    </row>
    <row r="3">
      <c r="A3" s="4" t="inlineStr">
        <is>
          <t>Stock repurchased during the period, shares</t>
        </is>
      </c>
      <c r="B3" s="4" t="inlineStr">
        <is>
          <t xml:space="preserve"> </t>
        </is>
      </c>
      <c r="C3" s="4" t="inlineStr">
        <is>
          <t xml:space="preserve"> </t>
        </is>
      </c>
    </row>
    <row r="4">
      <c r="A4" s="4" t="inlineStr">
        <is>
          <t>Board of Directors [Member]</t>
        </is>
      </c>
    </row>
    <row r="5">
      <c r="A5" s="4" t="inlineStr">
        <is>
          <t>Stock authorized repurchased shares for treasury</t>
        </is>
      </c>
      <c r="D5" s="5" t="n">
        <v>2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32" customWidth="1" min="2" max="2"/>
    <col width="36" customWidth="1" min="3" max="3"/>
    <col width="27" customWidth="1" min="4" max="4"/>
    <col width="24" customWidth="1" min="5" max="5"/>
    <col width="13" customWidth="1" min="6" max="6"/>
  </cols>
  <sheetData>
    <row r="1">
      <c r="A1" s="1" t="inlineStr">
        <is>
          <t>Consolidated Statements of Changes in Stockholders' Equity - USD ($)</t>
        </is>
      </c>
      <c r="B1" s="2" t="inlineStr">
        <is>
          <t>Common Stock Par Value [Member]</t>
        </is>
      </c>
      <c r="C1" s="2" t="inlineStr">
        <is>
          <t>Additional Paid-In Capital [Member]</t>
        </is>
      </c>
      <c r="D1" s="2" t="inlineStr">
        <is>
          <t>Retained Earnings [Member]</t>
        </is>
      </c>
      <c r="E1" s="2" t="inlineStr">
        <is>
          <t>Treasury Stock [Member]</t>
        </is>
      </c>
      <c r="F1" s="2" t="inlineStr">
        <is>
          <t>Total</t>
        </is>
      </c>
    </row>
    <row r="2">
      <c r="A2" s="4" t="inlineStr">
        <is>
          <t>Balance at Mar. 31, 2019</t>
        </is>
      </c>
      <c r="B2" s="5" t="n">
        <v>1053583</v>
      </c>
      <c r="C2" s="5" t="n">
        <v>7305048</v>
      </c>
      <c r="D2" s="5" t="n">
        <v>416907</v>
      </c>
      <c r="E2" s="5" t="n">
        <v>-346001</v>
      </c>
      <c r="F2" s="5" t="n">
        <v>8429537</v>
      </c>
    </row>
    <row r="3">
      <c r="A3" s="4" t="inlineStr">
        <is>
          <t>Common stock shares, issued at Mar. 31, 2019</t>
        </is>
      </c>
      <c r="F3" s="6" t="n">
        <v>2107166</v>
      </c>
    </row>
    <row r="4">
      <c r="A4" s="4" t="inlineStr">
        <is>
          <t>Common stock shares, held in treasury at Mar. 31, 2019</t>
        </is>
      </c>
      <c r="F4" s="6" t="n">
        <v>-67000</v>
      </c>
    </row>
    <row r="5">
      <c r="A5" s="4" t="inlineStr">
        <is>
          <t>Net income loss</t>
        </is>
      </c>
      <c r="B5" s="4" t="inlineStr">
        <is>
          <t xml:space="preserve"> </t>
        </is>
      </c>
      <c r="C5" s="4" t="inlineStr">
        <is>
          <t xml:space="preserve"> </t>
        </is>
      </c>
      <c r="D5" s="6" t="n">
        <v>-99478</v>
      </c>
      <c r="E5" s="4" t="inlineStr">
        <is>
          <t xml:space="preserve"> </t>
        </is>
      </c>
      <c r="F5" s="5" t="n">
        <v>-99478</v>
      </c>
    </row>
    <row r="6">
      <c r="A6" s="4" t="inlineStr">
        <is>
          <t>Stock based compensation</t>
        </is>
      </c>
      <c r="B6" s="4" t="inlineStr">
        <is>
          <t xml:space="preserve"> </t>
        </is>
      </c>
      <c r="C6" s="6" t="n">
        <v>34303</v>
      </c>
      <c r="D6" s="4" t="inlineStr">
        <is>
          <t xml:space="preserve"> </t>
        </is>
      </c>
      <c r="E6" s="4" t="inlineStr">
        <is>
          <t xml:space="preserve"> </t>
        </is>
      </c>
      <c r="F6" s="5" t="n">
        <v>34303</v>
      </c>
    </row>
    <row r="7">
      <c r="A7" s="4" t="inlineStr">
        <is>
          <t>Common stock shares, issued</t>
        </is>
      </c>
      <c r="F7" s="4" t="inlineStr">
        <is>
          <t xml:space="preserve"> </t>
        </is>
      </c>
    </row>
    <row r="8">
      <c r="A8" s="4" t="inlineStr">
        <is>
          <t>Common stock shares, held in treasury, Acquisitions, shares</t>
        </is>
      </c>
      <c r="F8" s="4" t="inlineStr">
        <is>
          <t xml:space="preserve"> </t>
        </is>
      </c>
    </row>
    <row r="9">
      <c r="A9" s="4" t="inlineStr">
        <is>
          <t>Balance at Mar. 31, 2020</t>
        </is>
      </c>
      <c r="B9" s="6" t="n">
        <v>1053583</v>
      </c>
      <c r="C9" s="6" t="n">
        <v>7339351</v>
      </c>
      <c r="D9" s="6" t="n">
        <v>317429</v>
      </c>
      <c r="E9" s="6" t="n">
        <v>-346001</v>
      </c>
      <c r="F9" s="5" t="n">
        <v>8364362</v>
      </c>
    </row>
    <row r="10">
      <c r="A10" s="4" t="inlineStr">
        <is>
          <t>Common stock shares, issued at Mar. 31, 2020</t>
        </is>
      </c>
      <c r="F10" s="6" t="n">
        <v>2107166</v>
      </c>
    </row>
    <row r="11">
      <c r="A11" s="4" t="inlineStr">
        <is>
          <t>Common stock shares, held in treasury at Mar. 31, 2020</t>
        </is>
      </c>
      <c r="F11" s="6" t="n">
        <v>-67000</v>
      </c>
    </row>
    <row r="12">
      <c r="A12" s="4" t="inlineStr">
        <is>
          <t>Common stock shares outstanding at Mar. 31, 2020</t>
        </is>
      </c>
      <c r="F12" s="6" t="n">
        <v>2040166</v>
      </c>
    </row>
    <row r="13">
      <c r="A13" s="4" t="inlineStr">
        <is>
          <t>Net income loss</t>
        </is>
      </c>
      <c r="B13" s="4" t="inlineStr">
        <is>
          <t xml:space="preserve"> </t>
        </is>
      </c>
      <c r="C13" s="4" t="inlineStr">
        <is>
          <t xml:space="preserve"> </t>
        </is>
      </c>
      <c r="D13" s="6" t="n">
        <v>155932</v>
      </c>
      <c r="E13" s="4" t="inlineStr">
        <is>
          <t xml:space="preserve"> </t>
        </is>
      </c>
      <c r="F13" s="5" t="n">
        <v>155932</v>
      </c>
    </row>
    <row r="14">
      <c r="A14" s="4" t="inlineStr">
        <is>
          <t>Stock based compensation</t>
        </is>
      </c>
      <c r="B14" s="4" t="inlineStr">
        <is>
          <t xml:space="preserve"> </t>
        </is>
      </c>
      <c r="C14" s="6" t="n">
        <v>55678</v>
      </c>
      <c r="D14" s="4" t="inlineStr">
        <is>
          <t xml:space="preserve"> </t>
        </is>
      </c>
      <c r="E14" s="4" t="inlineStr">
        <is>
          <t xml:space="preserve"> </t>
        </is>
      </c>
      <c r="F14" s="6" t="n">
        <v>55678</v>
      </c>
    </row>
    <row r="15">
      <c r="A15" s="4" t="inlineStr">
        <is>
          <t>Issuance of stock through options exercised</t>
        </is>
      </c>
      <c r="B15" s="6" t="n">
        <v>18250</v>
      </c>
      <c r="C15" s="6" t="n">
        <v>229185</v>
      </c>
      <c r="D15" s="4" t="inlineStr">
        <is>
          <t xml:space="preserve"> </t>
        </is>
      </c>
      <c r="E15" s="4" t="inlineStr">
        <is>
          <t xml:space="preserve"> </t>
        </is>
      </c>
      <c r="F15" s="5" t="n">
        <v>247435</v>
      </c>
    </row>
    <row r="16">
      <c r="A16" s="4" t="inlineStr">
        <is>
          <t>Common stock shares, issued</t>
        </is>
      </c>
      <c r="F16" s="6" t="n">
        <v>36500</v>
      </c>
    </row>
    <row r="17">
      <c r="A17" s="4" t="inlineStr">
        <is>
          <t>Common stock shares, held in treasury, Acquisitions, shares</t>
        </is>
      </c>
      <c r="F17" s="4" t="inlineStr">
        <is>
          <t xml:space="preserve"> </t>
        </is>
      </c>
    </row>
    <row r="18">
      <c r="A18" s="4" t="inlineStr">
        <is>
          <t>Balance at Mar. 31, 2021</t>
        </is>
      </c>
      <c r="B18" s="5" t="n">
        <v>1071833</v>
      </c>
      <c r="C18" s="5" t="n">
        <v>7624214</v>
      </c>
      <c r="D18" s="5" t="n">
        <v>473361</v>
      </c>
      <c r="E18" s="5" t="n">
        <v>-346001</v>
      </c>
      <c r="F18" s="5" t="n">
        <v>8823407</v>
      </c>
    </row>
    <row r="19">
      <c r="A19" s="4" t="inlineStr">
        <is>
          <t>Common stock shares, issued at Mar. 31, 2021</t>
        </is>
      </c>
      <c r="F19" s="6" t="n">
        <v>2143666</v>
      </c>
    </row>
    <row r="20">
      <c r="A20" s="4" t="inlineStr">
        <is>
          <t>Common stock shares, held in treasury at Mar. 31, 2021</t>
        </is>
      </c>
      <c r="F20" s="6" t="n">
        <v>-67000</v>
      </c>
    </row>
    <row r="21">
      <c r="A21" s="4" t="inlineStr">
        <is>
          <t>Common stock shares outstanding at Mar. 31, 2021</t>
        </is>
      </c>
      <c r="F21" s="6" t="n">
        <v>20766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s>
  <sheetData>
    <row r="1">
      <c r="A1" s="1" t="inlineStr">
        <is>
          <t>Stock-based Compensation (Details Narrative) - USD ($)</t>
        </is>
      </c>
      <c r="B1" s="2" t="inlineStr">
        <is>
          <t>1 Months Ended</t>
        </is>
      </c>
      <c r="C1" s="2" t="inlineStr">
        <is>
          <t>12 Months Ended</t>
        </is>
      </c>
    </row>
    <row r="2">
      <c r="B2" s="2" t="inlineStr">
        <is>
          <t>Sep. 30, 2019</t>
        </is>
      </c>
      <c r="C2" s="2" t="inlineStr">
        <is>
          <t>Mar. 31, 2021</t>
        </is>
      </c>
      <c r="D2" s="2" t="inlineStr">
        <is>
          <t>Mar. 31, 2020</t>
        </is>
      </c>
    </row>
    <row r="3">
      <c r="A3" s="4" t="inlineStr">
        <is>
          <t>Number of stock options granted shares</t>
        </is>
      </c>
      <c r="C3" s="4" t="inlineStr">
        <is>
          <t xml:space="preserve"> </t>
        </is>
      </c>
      <c r="D3" s="4" t="inlineStr">
        <is>
          <t xml:space="preserve"> </t>
        </is>
      </c>
    </row>
    <row r="4">
      <c r="A4" s="4" t="inlineStr">
        <is>
          <t>Total cost related to non-vested awards</t>
        </is>
      </c>
      <c r="C4" s="5" t="n">
        <v>114131</v>
      </c>
    </row>
    <row r="5">
      <c r="A5" s="4" t="inlineStr">
        <is>
          <t>Non-vested awards, weighted average period of recognition</t>
        </is>
      </c>
      <c r="C5" s="4" t="inlineStr">
        <is>
          <t>2 years 4 months 6 days</t>
        </is>
      </c>
    </row>
    <row r="6">
      <c r="A6" s="4" t="inlineStr">
        <is>
          <t>Stock options shares forfeited</t>
        </is>
      </c>
      <c r="C6" s="6" t="n">
        <v>1000</v>
      </c>
      <c r="D6" s="4" t="inlineStr">
        <is>
          <t xml:space="preserve"> </t>
        </is>
      </c>
    </row>
    <row r="7">
      <c r="A7" s="4" t="inlineStr">
        <is>
          <t>Stock options shares expired</t>
        </is>
      </c>
      <c r="C7" s="6" t="n">
        <v>34200</v>
      </c>
      <c r="D7" s="4" t="inlineStr">
        <is>
          <t xml:space="preserve"> </t>
        </is>
      </c>
    </row>
    <row r="8">
      <c r="A8" s="4" t="inlineStr">
        <is>
          <t>Stock options shares exercised</t>
        </is>
      </c>
      <c r="C8" s="6" t="n">
        <v>36500</v>
      </c>
      <c r="D8" s="4" t="inlineStr">
        <is>
          <t xml:space="preserve"> </t>
        </is>
      </c>
    </row>
    <row r="9">
      <c r="A9" s="4" t="inlineStr">
        <is>
          <t>Stock options intrinsic value exercised</t>
        </is>
      </c>
      <c r="C9" s="5" t="n">
        <v>72981</v>
      </c>
      <c r="D9" s="4" t="inlineStr">
        <is>
          <t xml:space="preserve"> </t>
        </is>
      </c>
    </row>
    <row r="10">
      <c r="A10" s="4" t="inlineStr">
        <is>
          <t>Proceeds from options exercised</t>
        </is>
      </c>
      <c r="C10" s="5" t="n">
        <v>247435</v>
      </c>
      <c r="D10" s="4" t="inlineStr">
        <is>
          <t xml:space="preserve"> </t>
        </is>
      </c>
    </row>
    <row r="11">
      <c r="A11" s="4" t="inlineStr">
        <is>
          <t>Outstanding options expiration date description</t>
        </is>
      </c>
      <c r="C11" s="4" t="inlineStr">
        <is>
          <t>Outstanding options at March 31, 2021 expire between November 2021 and March 2030 and have exercise prices ranging from $3.34 to $7.00.</t>
        </is>
      </c>
    </row>
    <row r="12">
      <c r="A12" s="4" t="inlineStr">
        <is>
          <t>Stock option exercise price, minimum</t>
        </is>
      </c>
      <c r="C12" s="7" t="n">
        <v>3.34</v>
      </c>
    </row>
    <row r="13">
      <c r="A13" s="4" t="inlineStr">
        <is>
          <t>Stock option exercise price, maximum</t>
        </is>
      </c>
      <c r="C13" s="5" t="n">
        <v>7</v>
      </c>
    </row>
    <row r="14">
      <c r="A14" s="4" t="inlineStr">
        <is>
          <t>Minimum [Member]</t>
        </is>
      </c>
    </row>
    <row r="15">
      <c r="A15" s="4" t="inlineStr">
        <is>
          <t>Outstanding options expiration month and year</t>
        </is>
      </c>
      <c r="C15" s="4" t="inlineStr">
        <is>
          <t>2021-11</t>
        </is>
      </c>
    </row>
    <row r="16">
      <c r="A16" s="4" t="inlineStr">
        <is>
          <t>Maximum [Member]</t>
        </is>
      </c>
    </row>
    <row r="17">
      <c r="A17" s="4" t="inlineStr">
        <is>
          <t>Outstanding options expiration month and year</t>
        </is>
      </c>
      <c r="C17" s="4" t="inlineStr">
        <is>
          <t>2030-03</t>
        </is>
      </c>
    </row>
    <row r="18">
      <c r="A18" s="4" t="inlineStr">
        <is>
          <t>General and Administrative Expense [Member]</t>
        </is>
      </c>
    </row>
    <row r="19">
      <c r="A19" s="4" t="inlineStr">
        <is>
          <t>Stock based compensation expense</t>
        </is>
      </c>
      <c r="C19" s="5" t="n">
        <v>55678</v>
      </c>
      <c r="D19" s="5" t="n">
        <v>34303</v>
      </c>
    </row>
    <row r="20">
      <c r="A20" s="4" t="inlineStr">
        <is>
          <t>Board of Directors [Member]</t>
        </is>
      </c>
    </row>
    <row r="21">
      <c r="A21" s="4" t="inlineStr">
        <is>
          <t>Number of stock options granted shares</t>
        </is>
      </c>
      <c r="D21" s="6" t="n">
        <v>42000</v>
      </c>
    </row>
    <row r="22">
      <c r="A22" s="4" t="inlineStr">
        <is>
          <t>2019 Employee Incentive Stock Plan [Member]</t>
        </is>
      </c>
    </row>
    <row r="23">
      <c r="A23" s="4" t="inlineStr">
        <is>
          <t>Number of stock options awards shares</t>
        </is>
      </c>
      <c r="B23" s="6" t="n">
        <v>200000</v>
      </c>
    </row>
    <row r="24">
      <c r="A24" s="4" t="inlineStr">
        <is>
          <t>Number of stock options granted shares</t>
        </is>
      </c>
      <c r="B24" s="6" t="n">
        <v>25000</v>
      </c>
    </row>
    <row r="25">
      <c r="A25" s="4" t="inlineStr">
        <is>
          <t>Percentage of options purchase of common stock at fair value</t>
        </is>
      </c>
      <c r="B25" s="4" t="inlineStr">
        <is>
          <t>25.00%</t>
        </is>
      </c>
    </row>
    <row r="26">
      <c r="A26" s="4" t="inlineStr">
        <is>
          <t>Stock options expires term</t>
        </is>
      </c>
      <c r="B26" s="4" t="inlineStr">
        <is>
          <t>10 year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ummary of Grant-date Fair Value of Stock Options Granted and Assumptions Used Binomial Models (Details) - $ / shares</t>
        </is>
      </c>
      <c r="B1" s="2" t="inlineStr">
        <is>
          <t>12 Months Ended</t>
        </is>
      </c>
    </row>
    <row r="2">
      <c r="B2" s="2" t="inlineStr">
        <is>
          <t>Mar. 31, 2021</t>
        </is>
      </c>
      <c r="C2" s="2" t="inlineStr">
        <is>
          <t>Mar. 31, 2020</t>
        </is>
      </c>
    </row>
    <row r="3">
      <c r="A3" s="3" t="inlineStr">
        <is>
          <t>Share-based Payment Arrangement [Abstract]</t>
        </is>
      </c>
    </row>
    <row r="4">
      <c r="A4" s="4" t="inlineStr">
        <is>
          <t>Grant-date fair value</t>
        </is>
      </c>
      <c r="B4" s="4" t="inlineStr">
        <is>
          <t xml:space="preserve"> </t>
        </is>
      </c>
      <c r="C4" s="7" t="n">
        <v>2.24</v>
      </c>
    </row>
    <row r="5">
      <c r="A5" s="4" t="inlineStr">
        <is>
          <t>Volatility factor</t>
        </is>
      </c>
      <c r="B5" s="4" t="inlineStr">
        <is>
          <t xml:space="preserve"> </t>
        </is>
      </c>
      <c r="C5" s="4" t="inlineStr">
        <is>
          <t>60.12%</t>
        </is>
      </c>
    </row>
    <row r="6">
      <c r="A6" s="4" t="inlineStr">
        <is>
          <t>Dividend yield</t>
        </is>
      </c>
      <c r="B6" s="4" t="inlineStr">
        <is>
          <t xml:space="preserve"> </t>
        </is>
      </c>
      <c r="C6" s="4" t="inlineStr">
        <is>
          <t>0.00%</t>
        </is>
      </c>
    </row>
    <row r="7">
      <c r="A7" s="4" t="inlineStr">
        <is>
          <t>Risk-free interest rate</t>
        </is>
      </c>
      <c r="B7" s="4" t="inlineStr">
        <is>
          <t xml:space="preserve"> </t>
        </is>
      </c>
      <c r="C7" s="4" t="inlineStr">
        <is>
          <t>0.85%</t>
        </is>
      </c>
    </row>
    <row r="8">
      <c r="A8" s="4" t="inlineStr">
        <is>
          <t>Expected term (in years)</t>
        </is>
      </c>
      <c r="B8" s="4" t="inlineStr">
        <is>
          <t xml:space="preserve"> </t>
        </is>
      </c>
      <c r="C8" s="4" t="inlineStr">
        <is>
          <t>6 years 2 months 30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ctivity of Stock Options (Details) - USD ($)</t>
        </is>
      </c>
      <c r="B1" s="2" t="inlineStr">
        <is>
          <t>12 Months Ended</t>
        </is>
      </c>
    </row>
    <row r="2">
      <c r="B2" s="2" t="inlineStr">
        <is>
          <t>Mar. 31, 2021</t>
        </is>
      </c>
      <c r="C2" s="2" t="inlineStr">
        <is>
          <t>Mar. 31, 2020</t>
        </is>
      </c>
    </row>
    <row r="3">
      <c r="A3" s="4" t="inlineStr">
        <is>
          <t>Number of Shares, Granted</t>
        </is>
      </c>
      <c r="B3" s="4" t="inlineStr">
        <is>
          <t xml:space="preserve"> </t>
        </is>
      </c>
      <c r="C3" s="4" t="inlineStr">
        <is>
          <t xml:space="preserve"> </t>
        </is>
      </c>
    </row>
    <row r="4">
      <c r="A4" s="4" t="inlineStr">
        <is>
          <t>Number of Shares, Exercised</t>
        </is>
      </c>
      <c r="B4" s="6" t="n">
        <v>-36500</v>
      </c>
      <c r="C4" s="4" t="inlineStr">
        <is>
          <t xml:space="preserve"> </t>
        </is>
      </c>
    </row>
    <row r="5">
      <c r="A5" s="4" t="inlineStr">
        <is>
          <t>Stock Option [Member]</t>
        </is>
      </c>
    </row>
    <row r="6">
      <c r="A6" s="4" t="inlineStr">
        <is>
          <t>Number of Shares, Beginning Balance</t>
        </is>
      </c>
      <c r="B6" s="6" t="n">
        <v>227700</v>
      </c>
      <c r="C6" s="6" t="n">
        <v>185700</v>
      </c>
    </row>
    <row r="7">
      <c r="A7" s="4" t="inlineStr">
        <is>
          <t>Number of Shares, Granted</t>
        </is>
      </c>
      <c r="B7" s="4" t="inlineStr">
        <is>
          <t xml:space="preserve"> </t>
        </is>
      </c>
      <c r="C7" s="6" t="n">
        <v>42000</v>
      </c>
    </row>
    <row r="8">
      <c r="A8" s="4" t="inlineStr">
        <is>
          <t>Number of Shares, Exercised</t>
        </is>
      </c>
      <c r="B8" s="6" t="n">
        <v>-36500</v>
      </c>
      <c r="C8" s="4" t="inlineStr">
        <is>
          <t xml:space="preserve"> </t>
        </is>
      </c>
    </row>
    <row r="9">
      <c r="A9" s="4" t="inlineStr">
        <is>
          <t>Number of Shares, Forfeited or Expired</t>
        </is>
      </c>
      <c r="B9" s="6" t="n">
        <v>-35200</v>
      </c>
      <c r="C9" s="4" t="inlineStr">
        <is>
          <t xml:space="preserve"> </t>
        </is>
      </c>
    </row>
    <row r="10">
      <c r="A10" s="4" t="inlineStr">
        <is>
          <t>Number of Shares, Ending Balance</t>
        </is>
      </c>
      <c r="B10" s="6" t="n">
        <v>156000</v>
      </c>
      <c r="C10" s="6" t="n">
        <v>227700</v>
      </c>
    </row>
    <row r="11">
      <c r="A11" s="4" t="inlineStr">
        <is>
          <t>Number of Shares, Vested</t>
        </is>
      </c>
      <c r="B11" s="6" t="n">
        <v>105250</v>
      </c>
    </row>
    <row r="12">
      <c r="A12" s="4" t="inlineStr">
        <is>
          <t>Number of Shares, Exercisable</t>
        </is>
      </c>
      <c r="B12" s="6" t="n">
        <v>105250</v>
      </c>
    </row>
    <row r="13">
      <c r="A13" s="4" t="inlineStr">
        <is>
          <t>Weighted Average Exercise Price Per Share, Beginning Balance</t>
        </is>
      </c>
      <c r="B13" s="7" t="n">
        <v>5.65</v>
      </c>
      <c r="C13" s="7" t="n">
        <v>6.18</v>
      </c>
    </row>
    <row r="14">
      <c r="A14" s="4" t="inlineStr">
        <is>
          <t>Weighted Average Exercise Price Per Share, Granted</t>
        </is>
      </c>
      <c r="B14" s="4" t="inlineStr">
        <is>
          <t xml:space="preserve"> </t>
        </is>
      </c>
      <c r="C14" s="4" t="inlineStr">
        <is>
          <t xml:space="preserve"> </t>
        </is>
      </c>
    </row>
    <row r="15">
      <c r="A15" s="4" t="inlineStr">
        <is>
          <t>Weighted Average Exercise Price Per Share, Exercised</t>
        </is>
      </c>
      <c r="B15" s="4" t="inlineStr">
        <is>
          <t xml:space="preserve"> </t>
        </is>
      </c>
      <c r="C15" s="4" t="inlineStr">
        <is>
          <t xml:space="preserve"> </t>
        </is>
      </c>
    </row>
    <row r="16">
      <c r="A16" s="4" t="inlineStr">
        <is>
          <t>Weighted Average Exercise Price Per Share, Forfeited or Expired</t>
        </is>
      </c>
      <c r="B16" s="4" t="inlineStr">
        <is>
          <t xml:space="preserve"> </t>
        </is>
      </c>
      <c r="C16" s="4" t="inlineStr">
        <is>
          <t xml:space="preserve"> </t>
        </is>
      </c>
    </row>
    <row r="17">
      <c r="A17" s="4" t="inlineStr">
        <is>
          <t>Weighted Average Exercise Price Per Share, Ending Balance</t>
        </is>
      </c>
      <c r="B17" s="8" t="n">
        <v>5.28</v>
      </c>
      <c r="C17" s="7" t="n">
        <v>5.65</v>
      </c>
    </row>
    <row r="18">
      <c r="A18" s="4" t="inlineStr">
        <is>
          <t>Weighted Average Exercise Price Per Share, Vested</t>
        </is>
      </c>
      <c r="B18" s="8" t="n">
        <v>5.92</v>
      </c>
    </row>
    <row r="19">
      <c r="A19" s="4" t="inlineStr">
        <is>
          <t>Weighted Average Exercise Price Per Share, Exercisable</t>
        </is>
      </c>
      <c r="B19" s="7" t="n">
        <v>5.92</v>
      </c>
    </row>
    <row r="20">
      <c r="A20" s="4" t="inlineStr">
        <is>
          <t>Weighted Average Remaining Contract Life in Years, Beginning Balance</t>
        </is>
      </c>
      <c r="B20" s="4" t="inlineStr">
        <is>
          <t>4 years 9 months 29 days</t>
        </is>
      </c>
      <c r="C20" s="4" t="inlineStr">
        <is>
          <t>4 years 8 months 5 days</t>
        </is>
      </c>
    </row>
    <row r="21">
      <c r="A21" s="4" t="inlineStr">
        <is>
          <t>Weighted Average Remaining Contract Life in Years, Ending Balance</t>
        </is>
      </c>
      <c r="B21" s="4" t="inlineStr">
        <is>
          <t>5 years 6 months 10 days</t>
        </is>
      </c>
      <c r="C21" s="4" t="inlineStr">
        <is>
          <t>4 years 9 months 29 days</t>
        </is>
      </c>
    </row>
    <row r="22">
      <c r="A22" s="4" t="inlineStr">
        <is>
          <t>Weighted Aggregate Average Remaining Contract Life in Years, Vested</t>
        </is>
      </c>
      <c r="B22" s="4" t="inlineStr">
        <is>
          <t>4 years 2 months 1 day</t>
        </is>
      </c>
    </row>
    <row r="23">
      <c r="A23" s="4" t="inlineStr">
        <is>
          <t>Weighted Aggregate Average Remaining Contract Life in Years, Exercisable</t>
        </is>
      </c>
      <c r="B23" s="4" t="inlineStr">
        <is>
          <t>4 years 2 months 1 day</t>
        </is>
      </c>
    </row>
    <row r="24">
      <c r="A24" s="4" t="inlineStr">
        <is>
          <t>Intrinsic Value, Ending Balance</t>
        </is>
      </c>
      <c r="B24" s="5" t="n">
        <v>555100</v>
      </c>
    </row>
    <row r="25">
      <c r="A25" s="4" t="inlineStr">
        <is>
          <t>Intrinsic Value, Vested</t>
        </is>
      </c>
      <c r="B25" s="6" t="n">
        <v>307000</v>
      </c>
    </row>
    <row r="26">
      <c r="A26" s="4" t="inlineStr">
        <is>
          <t>Intrinsic Value, Exercisable</t>
        </is>
      </c>
      <c r="B26" s="5" t="n">
        <v>30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Other Information Pertaining to Option Activity (Details) - USD ($)</t>
        </is>
      </c>
      <c r="B1" s="2" t="inlineStr">
        <is>
          <t>12 Months Ended</t>
        </is>
      </c>
    </row>
    <row r="2">
      <c r="B2" s="2" t="inlineStr">
        <is>
          <t>Mar. 31, 2021</t>
        </is>
      </c>
      <c r="C2" s="2" t="inlineStr">
        <is>
          <t>Mar. 31, 2020</t>
        </is>
      </c>
    </row>
    <row r="3">
      <c r="A3" s="3" t="inlineStr">
        <is>
          <t>Share-based Payment Arrangement [Abstract]</t>
        </is>
      </c>
    </row>
    <row r="4">
      <c r="A4" s="4" t="inlineStr">
        <is>
          <t>Weighted average grant-date fair value of stock options granted (per share)</t>
        </is>
      </c>
      <c r="B4" s="4" t="inlineStr">
        <is>
          <t xml:space="preserve"> </t>
        </is>
      </c>
      <c r="C4" s="7" t="n">
        <v>2.24</v>
      </c>
    </row>
    <row r="5">
      <c r="A5" s="4" t="inlineStr">
        <is>
          <t>Total fair value of options vested</t>
        </is>
      </c>
      <c r="B5" s="5" t="n">
        <v>55460</v>
      </c>
      <c r="C5" s="5" t="n">
        <v>32500</v>
      </c>
    </row>
    <row r="6">
      <c r="A6" s="4" t="inlineStr">
        <is>
          <t>Total intrinsic value of options exercised</t>
        </is>
      </c>
      <c r="B6" s="5" t="n">
        <v>72981</v>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Information About Options Outstanding (Details)</t>
        </is>
      </c>
      <c r="B1" s="2" t="inlineStr">
        <is>
          <t>12 Months Ended</t>
        </is>
      </c>
    </row>
    <row r="2">
      <c r="B2" s="2" t="inlineStr">
        <is>
          <t>Mar. 31, 2021USD ($)$ / sharesshares</t>
        </is>
      </c>
    </row>
    <row r="3">
      <c r="A3" s="4" t="inlineStr">
        <is>
          <t>Range of Exercise Prices lower</t>
        </is>
      </c>
      <c r="B3" s="7" t="n">
        <v>3.34</v>
      </c>
    </row>
    <row r="4">
      <c r="A4" s="4" t="inlineStr">
        <is>
          <t>Range of Exercise Prices upper</t>
        </is>
      </c>
      <c r="B4" s="6" t="n">
        <v>7</v>
      </c>
    </row>
    <row r="5">
      <c r="A5" s="4" t="inlineStr">
        <is>
          <t>Range One [Member]</t>
        </is>
      </c>
    </row>
    <row r="6">
      <c r="A6" s="4" t="inlineStr">
        <is>
          <t>Range of Exercise Prices lower</t>
        </is>
      </c>
      <c r="B6" s="8" t="n">
        <v>3.34</v>
      </c>
    </row>
    <row r="7">
      <c r="A7" s="4" t="inlineStr">
        <is>
          <t>Range of Exercise Prices upper</t>
        </is>
      </c>
      <c r="B7" s="7" t="n">
        <v>4.83</v>
      </c>
    </row>
    <row r="8">
      <c r="A8" s="4" t="inlineStr">
        <is>
          <t>Number of Options | shares</t>
        </is>
      </c>
      <c r="B8" s="6" t="n">
        <v>41000</v>
      </c>
    </row>
    <row r="9">
      <c r="A9" s="4" t="inlineStr">
        <is>
          <t>Weighted Average Exercise Price Per Share</t>
        </is>
      </c>
      <c r="B9" s="7" t="n">
        <v>3.34</v>
      </c>
    </row>
    <row r="10">
      <c r="A10" s="4" t="inlineStr">
        <is>
          <t>Range Two [Member]</t>
        </is>
      </c>
    </row>
    <row r="11">
      <c r="A11" s="4" t="inlineStr">
        <is>
          <t>Range of Exercise Prices lower</t>
        </is>
      </c>
      <c r="B11" s="8" t="n">
        <v>4.84</v>
      </c>
    </row>
    <row r="12">
      <c r="A12" s="4" t="inlineStr">
        <is>
          <t>Range of Exercise Prices upper</t>
        </is>
      </c>
      <c r="B12" s="7" t="n">
        <v>5.97</v>
      </c>
    </row>
    <row r="13">
      <c r="A13" s="4" t="inlineStr">
        <is>
          <t>Number of Options | shares</t>
        </is>
      </c>
      <c r="B13" s="6" t="n">
        <v>40000</v>
      </c>
    </row>
    <row r="14">
      <c r="A14" s="4" t="inlineStr">
        <is>
          <t>Weighted Average Exercise Price Per Share</t>
        </is>
      </c>
      <c r="B14" s="7" t="n">
        <v>4.84</v>
      </c>
    </row>
    <row r="15">
      <c r="A15" s="4" t="inlineStr">
        <is>
          <t>Range Three [Member]</t>
        </is>
      </c>
    </row>
    <row r="16">
      <c r="A16" s="4" t="inlineStr">
        <is>
          <t>Range of Exercise Prices lower</t>
        </is>
      </c>
      <c r="B16" s="8" t="n">
        <v>5.98</v>
      </c>
    </row>
    <row r="17">
      <c r="A17" s="4" t="inlineStr">
        <is>
          <t>Range of Exercise Prices upper</t>
        </is>
      </c>
      <c r="B17" s="7" t="n">
        <v>6.26</v>
      </c>
    </row>
    <row r="18">
      <c r="A18" s="4" t="inlineStr">
        <is>
          <t>Number of Options | shares</t>
        </is>
      </c>
      <c r="B18" s="6" t="n">
        <v>30000</v>
      </c>
    </row>
    <row r="19">
      <c r="A19" s="4" t="inlineStr">
        <is>
          <t>Weighted Average Exercise Price Per Share</t>
        </is>
      </c>
      <c r="B19" s="7" t="n">
        <v>5.98</v>
      </c>
    </row>
    <row r="20">
      <c r="A20" s="4" t="inlineStr">
        <is>
          <t>Range Four [Member]</t>
        </is>
      </c>
    </row>
    <row r="21">
      <c r="A21" s="4" t="inlineStr">
        <is>
          <t>Range of Exercise Prices lower</t>
        </is>
      </c>
      <c r="B21" s="8" t="n">
        <v>6.27</v>
      </c>
    </row>
    <row r="22">
      <c r="A22" s="4" t="inlineStr">
        <is>
          <t>Range of Exercise Prices upper</t>
        </is>
      </c>
      <c r="B22" s="5" t="n">
        <v>7</v>
      </c>
    </row>
    <row r="23">
      <c r="A23" s="4" t="inlineStr">
        <is>
          <t>Number of Options | shares</t>
        </is>
      </c>
      <c r="B23" s="6" t="n">
        <v>45000</v>
      </c>
    </row>
    <row r="24">
      <c r="A24" s="4" t="inlineStr">
        <is>
          <t>Weighted Average Exercise Price Per Share</t>
        </is>
      </c>
      <c r="B24" s="7" t="n">
        <v>6.98</v>
      </c>
    </row>
    <row r="25">
      <c r="A25" s="4" t="inlineStr">
        <is>
          <t>Range Five [Member]</t>
        </is>
      </c>
    </row>
    <row r="26">
      <c r="A26" s="4" t="inlineStr">
        <is>
          <t>Range of Exercise Prices lower</t>
        </is>
      </c>
      <c r="B26" s="8" t="n">
        <v>3.34</v>
      </c>
    </row>
    <row r="27">
      <c r="A27" s="4" t="inlineStr">
        <is>
          <t>Range of Exercise Prices upper</t>
        </is>
      </c>
      <c r="B27" s="5" t="n">
        <v>7</v>
      </c>
    </row>
    <row r="28">
      <c r="A28" s="4" t="inlineStr">
        <is>
          <t>Number of Options | shares</t>
        </is>
      </c>
      <c r="B28" s="6" t="n">
        <v>156000</v>
      </c>
    </row>
    <row r="29">
      <c r="A29" s="4" t="inlineStr">
        <is>
          <t>Weighted Average Exercise Price Per Share</t>
        </is>
      </c>
      <c r="B29" s="7" t="n">
        <v>5.28</v>
      </c>
    </row>
    <row r="30">
      <c r="A30" s="4" t="inlineStr">
        <is>
          <t>Weighted Average Remaining Contract Life in Years</t>
        </is>
      </c>
      <c r="B30" s="4" t="inlineStr">
        <is>
          <t>5 years 6 months 10 days</t>
        </is>
      </c>
    </row>
    <row r="31">
      <c r="A31" s="4" t="inlineStr">
        <is>
          <t>Aggregate Intrinsic Value | $</t>
        </is>
      </c>
      <c r="B31" s="5" t="n">
        <v>555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1" customWidth="1" min="2" max="2"/>
    <col width="22" customWidth="1" min="3" max="3"/>
    <col width="24" customWidth="1" min="4" max="4"/>
    <col width="22" customWidth="1" min="5" max="5"/>
  </cols>
  <sheetData>
    <row r="1">
      <c r="A1" s="1" t="inlineStr">
        <is>
          <t>Related Party Transactions (Details Narrative)</t>
        </is>
      </c>
      <c r="B1" s="2" t="inlineStr">
        <is>
          <t>Nov. 22, 2019USD ($)</t>
        </is>
      </c>
      <c r="C1" s="2" t="inlineStr">
        <is>
          <t>Mar. 31, 2020USD ($)a</t>
        </is>
      </c>
      <c r="D1" s="2" t="inlineStr">
        <is>
          <t>Mar. 31, 2021USD ($)ft²</t>
        </is>
      </c>
      <c r="E1" s="2" t="inlineStr">
        <is>
          <t>Mar. 31, 2020USD ($)a</t>
        </is>
      </c>
    </row>
    <row r="2">
      <c r="A2" s="4" t="inlineStr">
        <is>
          <t>Total billed to and reimbursed expenses</t>
        </is>
      </c>
      <c r="D2" s="5" t="n">
        <v>39067</v>
      </c>
      <c r="E2" s="5" t="n">
        <v>44724</v>
      </c>
    </row>
    <row r="3">
      <c r="A3" s="4" t="inlineStr">
        <is>
          <t>Due to related party</t>
        </is>
      </c>
      <c r="D3" s="5" t="n">
        <v>16549</v>
      </c>
      <c r="E3" s="5" t="n">
        <v>15881</v>
      </c>
    </row>
    <row r="4">
      <c r="A4" s="4" t="inlineStr">
        <is>
          <t>Area of land | ft²</t>
        </is>
      </c>
      <c r="D4" s="6" t="n">
        <v>4160</v>
      </c>
    </row>
    <row r="5">
      <c r="A5" s="4" t="inlineStr">
        <is>
          <t>Nicholas C. Taylor [Member]</t>
        </is>
      </c>
    </row>
    <row r="6">
      <c r="A6" s="4" t="inlineStr">
        <is>
          <t>Due to related party</t>
        </is>
      </c>
      <c r="B6" s="5" t="n">
        <v>18000</v>
      </c>
    </row>
    <row r="7">
      <c r="A7" s="4" t="inlineStr">
        <is>
          <t>Land value, per acre</t>
        </is>
      </c>
      <c r="C7" s="5" t="n">
        <v>9000</v>
      </c>
    </row>
    <row r="8">
      <c r="A8" s="4" t="inlineStr">
        <is>
          <t>Nicholas C. Taylor [Member] | Brazoria County, Texas [Member]</t>
        </is>
      </c>
    </row>
    <row r="9">
      <c r="A9" s="4" t="inlineStr">
        <is>
          <t>Area of land | a</t>
        </is>
      </c>
      <c r="C9" s="8" t="n">
        <v>1.98</v>
      </c>
      <c r="E9" s="8" t="n">
        <v>1.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6" customWidth="1" min="2" max="2"/>
    <col width="80" customWidth="1" min="3" max="3"/>
    <col width="24" customWidth="1" min="4" max="4"/>
    <col width="21" customWidth="1" min="5" max="5"/>
  </cols>
  <sheetData>
    <row r="1">
      <c r="A1" s="1" t="inlineStr">
        <is>
          <t>Leases (Details Narrative)</t>
        </is>
      </c>
      <c r="B1" s="2" t="inlineStr">
        <is>
          <t>1 Months Ended</t>
        </is>
      </c>
      <c r="D1" s="2" t="inlineStr">
        <is>
          <t>12 Months Ended</t>
        </is>
      </c>
    </row>
    <row r="2">
      <c r="B2" s="2" t="inlineStr">
        <is>
          <t>Jun. 30, 2021</t>
        </is>
      </c>
      <c r="C2" s="2" t="inlineStr">
        <is>
          <t>Jun. 30, 2020</t>
        </is>
      </c>
      <c r="D2" s="2" t="inlineStr">
        <is>
          <t>Mar. 31, 2021USD ($)ft²</t>
        </is>
      </c>
      <c r="E2" s="2" t="inlineStr">
        <is>
          <t>Mar. 31, 2020USD ($)</t>
        </is>
      </c>
    </row>
    <row r="3">
      <c r="A3" s="4" t="inlineStr">
        <is>
          <t>Area of lease | ft²</t>
        </is>
      </c>
      <c r="D3" s="6" t="n">
        <v>4160</v>
      </c>
    </row>
    <row r="4">
      <c r="A4" s="4" t="inlineStr">
        <is>
          <t>Lease term</t>
        </is>
      </c>
      <c r="D4" s="4" t="inlineStr">
        <is>
          <t>36 months</t>
        </is>
      </c>
    </row>
    <row r="5">
      <c r="A5" s="4" t="inlineStr">
        <is>
          <t>Lease expiration date</t>
        </is>
      </c>
      <c r="D5" s="4" t="inlineStr">
        <is>
          <t>May 31,
		2021</t>
        </is>
      </c>
    </row>
    <row r="6">
      <c r="A6" s="4" t="inlineStr">
        <is>
          <t>Lease term extension, description</t>
        </is>
      </c>
      <c r="C6" s="4" t="inlineStr">
        <is>
          <t>In June 2020, in exchange for a reduction in rent for the months of June and July 2020, the Company agreed to a 2-month extension to its current lease agreement at the regular monthly rate extending its current lease expiration date to July 2021.</t>
        </is>
      </c>
    </row>
    <row r="7">
      <c r="A7" s="4" t="inlineStr">
        <is>
          <t>Incremental borrowing interest percentage</t>
        </is>
      </c>
      <c r="D7" s="4" t="inlineStr">
        <is>
          <t>6.00%</t>
        </is>
      </c>
    </row>
    <row r="8">
      <c r="A8" s="4" t="inlineStr">
        <is>
          <t>Net cash paid for operating lease | $</t>
        </is>
      </c>
      <c r="D8" s="5" t="n">
        <v>48360</v>
      </c>
      <c r="E8" s="5" t="n">
        <v>46447</v>
      </c>
    </row>
    <row r="9">
      <c r="A9" s="4" t="inlineStr">
        <is>
          <t>Sublease income | $</t>
        </is>
      </c>
      <c r="D9" s="5" t="n">
        <v>19109</v>
      </c>
      <c r="E9" s="5" t="n">
        <v>18234</v>
      </c>
    </row>
    <row r="10">
      <c r="A10" s="4" t="inlineStr">
        <is>
          <t>Subsequent Event [Member]</t>
        </is>
      </c>
    </row>
    <row r="11">
      <c r="A11" s="4" t="inlineStr">
        <is>
          <t>Lease expiration date</t>
        </is>
      </c>
      <c r="B11" s="4" t="inlineStr">
        <is>
          <t>Jul. 31,
		2024</t>
        </is>
      </c>
    </row>
    <row r="12">
      <c r="A12" s="4" t="inlineStr">
        <is>
          <t>Shareholder [Member]</t>
        </is>
      </c>
    </row>
    <row r="13">
      <c r="A13" s="4" t="inlineStr">
        <is>
          <t>Area of lease | ft²</t>
        </is>
      </c>
      <c r="D13" s="6" t="n">
        <v>10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Details) - USD ($)</t>
        </is>
      </c>
      <c r="B1" s="2" t="inlineStr">
        <is>
          <t>Mar. 31, 2021</t>
        </is>
      </c>
      <c r="C1" s="2" t="inlineStr">
        <is>
          <t>Mar. 31, 2020</t>
        </is>
      </c>
    </row>
    <row r="2">
      <c r="A2" s="3" t="inlineStr">
        <is>
          <t>Leases [Abstract]</t>
        </is>
      </c>
    </row>
    <row r="3">
      <c r="A3" s="4" t="inlineStr">
        <is>
          <t>Operating lease right-of-use asset, beginning balance</t>
        </is>
      </c>
      <c r="B3" s="5" t="n">
        <v>76130</v>
      </c>
    </row>
    <row r="4">
      <c r="A4" s="4" t="inlineStr">
        <is>
          <t>Current period amortization</t>
        </is>
      </c>
      <c r="B4" s="6" t="n">
        <v>-64629</v>
      </c>
    </row>
    <row r="5">
      <c r="A5" s="4" t="inlineStr">
        <is>
          <t>Lease amendment</t>
        </is>
      </c>
      <c r="B5" s="6" t="n">
        <v>-1622</v>
      </c>
    </row>
    <row r="6">
      <c r="A6" s="4" t="inlineStr">
        <is>
          <t>Lease extension</t>
        </is>
      </c>
      <c r="B6" s="6" t="n">
        <v>10982</v>
      </c>
    </row>
    <row r="7">
      <c r="A7" s="4" t="inlineStr">
        <is>
          <t>Total operating lease right-of-use asset</t>
        </is>
      </c>
      <c r="B7" s="6" t="n">
        <v>20861</v>
      </c>
      <c r="C7" s="5" t="n">
        <v>76130</v>
      </c>
    </row>
    <row r="8">
      <c r="A8" s="4" t="inlineStr">
        <is>
          <t>Operating lease liability, current</t>
        </is>
      </c>
      <c r="B8" s="6" t="n">
        <v>21965</v>
      </c>
      <c r="C8" s="6" t="n">
        <v>65721</v>
      </c>
    </row>
    <row r="9">
      <c r="A9" s="4" t="inlineStr">
        <is>
          <t>Operating lease liability, long term</t>
        </is>
      </c>
      <c r="B9" s="4" t="inlineStr">
        <is>
          <t xml:space="preserve"> </t>
        </is>
      </c>
      <c r="C9" s="5" t="n">
        <v>10982</v>
      </c>
    </row>
    <row r="10">
      <c r="A10" s="4" t="inlineStr">
        <is>
          <t>Total lease liabilities</t>
        </is>
      </c>
      <c r="B10" s="5" t="n">
        <v>219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Mar. 31, 2021</t>
        </is>
      </c>
      <c r="C1" s="2" t="inlineStr">
        <is>
          <t>Mar. 31, 2020</t>
        </is>
      </c>
    </row>
    <row r="2">
      <c r="A2" s="3" t="inlineStr">
        <is>
          <t>Leases [Abstract]</t>
        </is>
      </c>
    </row>
    <row r="3">
      <c r="A3" s="4" t="inlineStr">
        <is>
          <t>Fiscal Year Ended March 31, 2022</t>
        </is>
      </c>
      <c r="B3" s="5" t="n">
        <v>21965</v>
      </c>
    </row>
    <row r="4">
      <c r="A4" s="4" t="inlineStr">
        <is>
          <t>Fiscal Year Ended March 31, 2023</t>
        </is>
      </c>
      <c r="B4" s="4" t="inlineStr">
        <is>
          <t xml:space="preserve"> </t>
        </is>
      </c>
    </row>
    <row r="5">
      <c r="A5" s="4" t="inlineStr">
        <is>
          <t>Total lease payments</t>
        </is>
      </c>
      <c r="B5" s="6" t="n">
        <v>21965</v>
      </c>
    </row>
    <row r="6">
      <c r="A6" s="4" t="inlineStr">
        <is>
          <t>Less: imputed interest</t>
        </is>
      </c>
      <c r="B6" s="4" t="inlineStr">
        <is>
          <t xml:space="preserve"> </t>
        </is>
      </c>
    </row>
    <row r="7">
      <c r="A7" s="4" t="inlineStr">
        <is>
          <t>Operating lease liability</t>
        </is>
      </c>
      <c r="B7" s="6" t="n">
        <v>21965</v>
      </c>
    </row>
    <row r="8">
      <c r="A8" s="4" t="inlineStr">
        <is>
          <t>Less: operating lease liability, current</t>
        </is>
      </c>
      <c r="B8" s="6" t="n">
        <v>-21965</v>
      </c>
      <c r="C8" s="5" t="n">
        <v>-65721</v>
      </c>
    </row>
    <row r="9">
      <c r="A9" s="4" t="inlineStr">
        <is>
          <t>Operating lease liability, long term</t>
        </is>
      </c>
      <c r="B9" s="4" t="inlineStr">
        <is>
          <t xml:space="preserve"> </t>
        </is>
      </c>
      <c r="C9" s="5" t="n">
        <v>109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3" customWidth="1" min="3" max="3"/>
    <col width="80" customWidth="1" min="4" max="4"/>
  </cols>
  <sheetData>
    <row r="1">
      <c r="A1" s="1" t="inlineStr">
        <is>
          <t>Paycheck Protection Program (PPP) Loan (Details Narrative) - USD ($)</t>
        </is>
      </c>
      <c r="B1" s="2" t="inlineStr">
        <is>
          <t>Nov. 25, 2020</t>
        </is>
      </c>
      <c r="C1" s="2" t="inlineStr">
        <is>
          <t>May 05, 2020</t>
        </is>
      </c>
      <c r="D1" s="2" t="inlineStr">
        <is>
          <t>Mar. 31, 2021</t>
        </is>
      </c>
    </row>
    <row r="2">
      <c r="A2" s="4" t="inlineStr">
        <is>
          <t>PPP fund received</t>
        </is>
      </c>
      <c r="C2" s="5" t="n">
        <v>68600</v>
      </c>
    </row>
    <row r="3">
      <c r="A3" s="4" t="inlineStr">
        <is>
          <t>Loan term</t>
        </is>
      </c>
      <c r="D3" s="4" t="inlineStr">
        <is>
          <t>2 years</t>
        </is>
      </c>
    </row>
    <row r="4">
      <c r="A4" s="4" t="inlineStr">
        <is>
          <t>Debt maturity date</t>
        </is>
      </c>
      <c r="D4" s="4" t="inlineStr">
        <is>
          <t>May 5,
		2022</t>
        </is>
      </c>
    </row>
    <row r="5">
      <c r="A5" s="4" t="inlineStr">
        <is>
          <t>Annual interest rate</t>
        </is>
      </c>
      <c r="D5" s="4" t="inlineStr">
        <is>
          <t>1.00%</t>
        </is>
      </c>
    </row>
    <row r="6">
      <c r="A6" s="4" t="inlineStr">
        <is>
          <t>Debt description</t>
        </is>
      </c>
      <c r="D6" s="4" t="inlineStr">
        <is>
          <t>The loan was a two-year loan with a maturity date of May 5, 2022 an annual interest rate of 1% payable monthly with the first six monthly payments deferred.</t>
        </is>
      </c>
    </row>
    <row r="7">
      <c r="A7" s="4" t="inlineStr">
        <is>
          <t>Proceeds from PPP loan</t>
        </is>
      </c>
      <c r="D7" s="5" t="n">
        <v>68574</v>
      </c>
    </row>
    <row r="8">
      <c r="A8" s="4" t="inlineStr">
        <is>
          <t>Accrued interest expense</t>
        </is>
      </c>
      <c r="D8" s="5" t="n">
        <v>383</v>
      </c>
    </row>
    <row r="9">
      <c r="A9" s="4" t="inlineStr">
        <is>
          <t>CARES Act [Member]</t>
        </is>
      </c>
    </row>
    <row r="10">
      <c r="A10" s="4" t="inlineStr">
        <is>
          <t>Loan forgiveness amount</t>
        </is>
      </c>
      <c r="B10" s="5" t="n">
        <v>689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income (loss)</t>
        </is>
      </c>
      <c r="B4" s="5" t="n">
        <v>155932</v>
      </c>
      <c r="C4" s="5" t="n">
        <v>-99478</v>
      </c>
    </row>
    <row r="5">
      <c r="A5" s="3" t="inlineStr">
        <is>
          <t>Adjustments to reconcile net income (loss) to net cash provided by operating activities:</t>
        </is>
      </c>
    </row>
    <row r="6">
      <c r="A6" s="4" t="inlineStr">
        <is>
          <t>Stock-based compensation</t>
        </is>
      </c>
      <c r="B6" s="6" t="n">
        <v>55678</v>
      </c>
      <c r="C6" s="6" t="n">
        <v>34303</v>
      </c>
    </row>
    <row r="7">
      <c r="A7" s="4" t="inlineStr">
        <is>
          <t>Depreciation, depletion and amortization</t>
        </is>
      </c>
      <c r="B7" s="6" t="n">
        <v>906361</v>
      </c>
      <c r="C7" s="6" t="n">
        <v>853801</v>
      </c>
    </row>
    <row r="8">
      <c r="A8" s="4" t="inlineStr">
        <is>
          <t>Accretion of asset retirement obligations</t>
        </is>
      </c>
      <c r="B8" s="6" t="n">
        <v>28548</v>
      </c>
      <c r="C8" s="6" t="n">
        <v>27235</v>
      </c>
    </row>
    <row r="9">
      <c r="A9" s="4" t="inlineStr">
        <is>
          <t>PPP loan forgiveness</t>
        </is>
      </c>
      <c r="B9" s="6" t="n">
        <v>-68574</v>
      </c>
      <c r="C9" s="4" t="inlineStr">
        <is>
          <t xml:space="preserve"> </t>
        </is>
      </c>
    </row>
    <row r="10">
      <c r="A10" s="4" t="inlineStr">
        <is>
          <t>Amortization of debt issuance costs</t>
        </is>
      </c>
      <c r="B10" s="6" t="n">
        <v>12526</v>
      </c>
      <c r="C10" s="6" t="n">
        <v>14221</v>
      </c>
    </row>
    <row r="11">
      <c r="A11" s="3" t="inlineStr">
        <is>
          <t>Changes in operating assets and liabilities:</t>
        </is>
      </c>
    </row>
    <row r="12">
      <c r="A12" s="4" t="inlineStr">
        <is>
          <t>(Increase) decrease in accounts receivable</t>
        </is>
      </c>
      <c r="B12" s="6" t="n">
        <v>-367089</v>
      </c>
      <c r="C12" s="6" t="n">
        <v>64903</v>
      </c>
    </row>
    <row r="13">
      <c r="A13" s="4" t="inlineStr">
        <is>
          <t>Decrease in right-of-use asset</t>
        </is>
      </c>
      <c r="B13" s="6" t="n">
        <v>55269</v>
      </c>
      <c r="C13" s="6" t="n">
        <v>65255</v>
      </c>
    </row>
    <row r="14">
      <c r="A14" s="4" t="inlineStr">
        <is>
          <t>Decrease in prepaid expenses</t>
        </is>
      </c>
      <c r="B14" s="6" t="n">
        <v>2292</v>
      </c>
      <c r="C14" s="6" t="n">
        <v>3547</v>
      </c>
    </row>
    <row r="15">
      <c r="A15" s="4" t="inlineStr">
        <is>
          <t>Decrease in other assets</t>
        </is>
      </c>
      <c r="B15" s="4" t="inlineStr">
        <is>
          <t xml:space="preserve"> </t>
        </is>
      </c>
      <c r="C15" s="6" t="n">
        <v>30421</v>
      </c>
    </row>
    <row r="16">
      <c r="A16" s="4" t="inlineStr">
        <is>
          <t>Increase (decrease) in accounts payable and accrued expenses</t>
        </is>
      </c>
      <c r="B16" s="6" t="n">
        <v>3223</v>
      </c>
      <c r="C16" s="6" t="n">
        <v>-44829</v>
      </c>
    </row>
    <row r="17">
      <c r="A17" s="4" t="inlineStr">
        <is>
          <t>Decrease in operating lease liability</t>
        </is>
      </c>
      <c r="B17" s="6" t="n">
        <v>-54739</v>
      </c>
      <c r="C17" s="6" t="n">
        <v>-64682</v>
      </c>
    </row>
    <row r="18">
      <c r="A18" s="4" t="inlineStr">
        <is>
          <t>Settlement of asset retirement obligations</t>
        </is>
      </c>
      <c r="B18" s="6" t="n">
        <v>-19380</v>
      </c>
      <c r="C18" s="6" t="n">
        <v>-19737</v>
      </c>
    </row>
    <row r="19">
      <c r="A19" s="4" t="inlineStr">
        <is>
          <t>Net cash provided by operating activities</t>
        </is>
      </c>
      <c r="B19" s="6" t="n">
        <v>710047</v>
      </c>
      <c r="C19" s="6" t="n">
        <v>864960</v>
      </c>
    </row>
    <row r="20">
      <c r="A20" s="3" t="inlineStr">
        <is>
          <t>Cash flows from investing activities:</t>
        </is>
      </c>
    </row>
    <row r="21">
      <c r="A21" s="4" t="inlineStr">
        <is>
          <t>Additions to oil and gas properties</t>
        </is>
      </c>
      <c r="B21" s="6" t="n">
        <v>-1592023</v>
      </c>
      <c r="C21" s="6" t="n">
        <v>-1692190</v>
      </c>
    </row>
    <row r="22">
      <c r="A22" s="4" t="inlineStr">
        <is>
          <t>Additions to other property and equipment</t>
        </is>
      </c>
      <c r="B22" s="6" t="n">
        <v>-3215</v>
      </c>
      <c r="C22" s="6" t="n">
        <v>-3951</v>
      </c>
    </row>
    <row r="23">
      <c r="A23" s="4" t="inlineStr">
        <is>
          <t>Drilling refund</t>
        </is>
      </c>
      <c r="B23" s="6" t="n">
        <v>136236</v>
      </c>
      <c r="C23" s="4" t="inlineStr">
        <is>
          <t xml:space="preserve"> </t>
        </is>
      </c>
    </row>
    <row r="24">
      <c r="A24" s="4" t="inlineStr">
        <is>
          <t>Investment in limited liability company at cost</t>
        </is>
      </c>
      <c r="B24" s="6" t="n">
        <v>-50000</v>
      </c>
      <c r="C24" s="6" t="n">
        <v>-150000</v>
      </c>
    </row>
    <row r="25">
      <c r="A25" s="4" t="inlineStr">
        <is>
          <t>Proceeds from sale of oil and gas properties and equipment</t>
        </is>
      </c>
      <c r="B25" s="6" t="n">
        <v>121378</v>
      </c>
      <c r="C25" s="6" t="n">
        <v>104576</v>
      </c>
    </row>
    <row r="26">
      <c r="A26" s="4" t="inlineStr">
        <is>
          <t>Net cash used in investing activities</t>
        </is>
      </c>
      <c r="B26" s="6" t="n">
        <v>-1387624</v>
      </c>
      <c r="C26" s="6" t="n">
        <v>-1741565</v>
      </c>
    </row>
    <row r="27">
      <c r="A27" s="3" t="inlineStr">
        <is>
          <t>Cash flows from financing activities:</t>
        </is>
      </c>
    </row>
    <row r="28">
      <c r="A28" s="4" t="inlineStr">
        <is>
          <t>Proceeds from exercise of stock options</t>
        </is>
      </c>
      <c r="B28" s="6" t="n">
        <v>247435</v>
      </c>
      <c r="C28" s="4" t="inlineStr">
        <is>
          <t xml:space="preserve"> </t>
        </is>
      </c>
    </row>
    <row r="29">
      <c r="A29" s="4" t="inlineStr">
        <is>
          <t>Proceeds from long-term debt</t>
        </is>
      </c>
      <c r="B29" s="6" t="n">
        <v>935000</v>
      </c>
      <c r="C29" s="6" t="n">
        <v>1285000</v>
      </c>
    </row>
    <row r="30">
      <c r="A30" s="4" t="inlineStr">
        <is>
          <t>Proceeds from PPP loan</t>
        </is>
      </c>
      <c r="B30" s="6" t="n">
        <v>68574</v>
      </c>
      <c r="C30" s="4" t="inlineStr">
        <is>
          <t xml:space="preserve"> </t>
        </is>
      </c>
    </row>
    <row r="31">
      <c r="A31" s="4" t="inlineStr">
        <is>
          <t>Debt issuance costs</t>
        </is>
      </c>
      <c r="B31" s="4" t="inlineStr">
        <is>
          <t xml:space="preserve"> </t>
        </is>
      </c>
      <c r="C31" s="6" t="n">
        <v>-12266</v>
      </c>
    </row>
    <row r="32">
      <c r="A32" s="4" t="inlineStr">
        <is>
          <t>Reduction of long-term debt</t>
        </is>
      </c>
      <c r="B32" s="6" t="n">
        <v>-550000</v>
      </c>
      <c r="C32" s="6" t="n">
        <v>-490000</v>
      </c>
    </row>
    <row r="33">
      <c r="A33" s="4" t="inlineStr">
        <is>
          <t>Net cash provided by financing activities</t>
        </is>
      </c>
      <c r="B33" s="6" t="n">
        <v>701009</v>
      </c>
      <c r="C33" s="6" t="n">
        <v>782734</v>
      </c>
    </row>
    <row r="34">
      <c r="A34" s="4" t="inlineStr">
        <is>
          <t>Net increase (decrease) in cash and cash equivalents</t>
        </is>
      </c>
      <c r="B34" s="6" t="n">
        <v>23432</v>
      </c>
      <c r="C34" s="6" t="n">
        <v>-93871</v>
      </c>
    </row>
    <row r="35">
      <c r="A35" s="4" t="inlineStr">
        <is>
          <t>Cash and cash equivalents at beginning of period</t>
        </is>
      </c>
      <c r="B35" s="6" t="n">
        <v>34381</v>
      </c>
      <c r="C35" s="6" t="n">
        <v>128252</v>
      </c>
    </row>
    <row r="36">
      <c r="A36" s="4" t="inlineStr">
        <is>
          <t>Cash and cash equivalents at end of period</t>
        </is>
      </c>
      <c r="B36" s="6" t="n">
        <v>57813</v>
      </c>
      <c r="C36" s="6" t="n">
        <v>34381</v>
      </c>
    </row>
    <row r="37">
      <c r="A37" s="3" t="inlineStr">
        <is>
          <t>Supplemental disclosure of cash flow information:</t>
        </is>
      </c>
    </row>
    <row r="38">
      <c r="A38" s="4" t="inlineStr">
        <is>
          <t>Cash paid for interest</t>
        </is>
      </c>
      <c r="B38" s="6" t="n">
        <v>39269</v>
      </c>
      <c r="C38" s="6" t="n">
        <v>23276</v>
      </c>
    </row>
    <row r="39">
      <c r="A39" s="4" t="inlineStr">
        <is>
          <t>Accrued capital expenditures included in accounts payable</t>
        </is>
      </c>
      <c r="B39" s="6" t="n">
        <v>4523</v>
      </c>
      <c r="C39" s="6" t="n">
        <v>15437</v>
      </c>
    </row>
    <row r="40">
      <c r="A40" s="3" t="inlineStr">
        <is>
          <t>Non-cash investing and financing activities:</t>
        </is>
      </c>
    </row>
    <row r="41">
      <c r="A41" s="4" t="inlineStr">
        <is>
          <t>Asset retirement obligations</t>
        </is>
      </c>
      <c r="B41" s="6" t="n">
        <v>17587</v>
      </c>
      <c r="C41" s="6" t="n">
        <v>19512</v>
      </c>
    </row>
    <row r="42">
      <c r="A42" s="4" t="inlineStr">
        <is>
          <t>Operating lease - right of use asset and associated liabilities</t>
        </is>
      </c>
      <c r="B42" s="5" t="n">
        <v>9360</v>
      </c>
      <c r="C42" s="5" t="n">
        <v>1413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80" customWidth="1" min="2" max="2"/>
    <col width="31" customWidth="1" min="3" max="3"/>
    <col width="21" customWidth="1" min="4" max="4"/>
  </cols>
  <sheetData>
    <row r="1">
      <c r="A1" s="1" t="inlineStr">
        <is>
          <t>Oil and Gas Reserve Data (Unaudited) (Details Narrative)</t>
        </is>
      </c>
      <c r="B1" s="2" t="inlineStr">
        <is>
          <t>12 Months Ended</t>
        </is>
      </c>
    </row>
    <row r="2">
      <c r="B2" s="2" t="inlineStr">
        <is>
          <t>Mar. 31, 2021USD ($)BoeWells$ / shares</t>
        </is>
      </c>
      <c r="C2" s="2" t="inlineStr">
        <is>
          <t>Mar. 31, 2020USD ($)$ / shares</t>
        </is>
      </c>
      <c r="D2" s="2" t="inlineStr">
        <is>
          <t>Mar. 31, 2019USD ($)</t>
        </is>
      </c>
    </row>
    <row r="3">
      <c r="A3" s="4" t="inlineStr">
        <is>
          <t>Barrels of oil equivalent | Boe</t>
        </is>
      </c>
      <c r="B3" s="9" t="n">
        <v>1.504</v>
      </c>
    </row>
    <row r="4">
      <c r="A4" s="4" t="inlineStr">
        <is>
          <t>Percentage of estimated proved reserves of oil and natural gas liquids</t>
        </is>
      </c>
      <c r="B4" s="4" t="inlineStr">
        <is>
          <t>49.00%</t>
        </is>
      </c>
    </row>
    <row r="5">
      <c r="A5" s="4" t="inlineStr">
        <is>
          <t>Percentage of estimated proved reserves of natural gas</t>
        </is>
      </c>
      <c r="B5" s="4" t="inlineStr">
        <is>
          <t>51.00%</t>
        </is>
      </c>
    </row>
    <row r="6">
      <c r="A6" s="4" t="inlineStr">
        <is>
          <t>Description on PUD's oil and gas reserves</t>
        </is>
      </c>
      <c r="B6" s="4" t="inlineStr">
        <is>
          <t>At March 31, 2021, the Company reported estimated PUDs of 484 MBOE, which accounted for 32% of its total estimated proved oil and gas reserves.  This figure primarily consists of a projected 121 new wells (263 MBOE) operated by others, 7 wells are currently being drilled with plans for 60 wells to follow in 2022, 48 wells in 2023 and 6 wells in 2024.</t>
        </is>
      </c>
    </row>
    <row r="7">
      <c r="A7" s="4" t="inlineStr">
        <is>
          <t>Estimated proved oil and gas reserves rate</t>
        </is>
      </c>
      <c r="B7" s="4" t="inlineStr">
        <is>
          <t>32.00%</t>
        </is>
      </c>
    </row>
    <row r="8">
      <c r="A8" s="4" t="inlineStr">
        <is>
          <t>Future cash flows estimate to develop proved undeveloped properties | $</t>
        </is>
      </c>
      <c r="C8" s="5" t="n">
        <v>3015174</v>
      </c>
      <c r="D8" s="5" t="n">
        <v>6632064</v>
      </c>
    </row>
    <row r="9">
      <c r="A9" s="4" t="inlineStr">
        <is>
          <t>Estimated future cash flows discounted rate</t>
        </is>
      </c>
      <c r="B9" s="4" t="inlineStr">
        <is>
          <t>10.00%</t>
        </is>
      </c>
    </row>
    <row r="10">
      <c r="A10" s="4" t="inlineStr">
        <is>
          <t>Average prices used, per bbl | $ / shares</t>
        </is>
      </c>
      <c r="B10" s="7" t="n">
        <v>37.42</v>
      </c>
      <c r="C10" s="7" t="n">
        <v>53.23</v>
      </c>
    </row>
    <row r="11">
      <c r="A11" s="4" t="inlineStr">
        <is>
          <t>Average prices used, per mcf | $ / shares</t>
        </is>
      </c>
      <c r="B11" s="7" t="n">
        <v>2.29</v>
      </c>
      <c r="C11" s="7" t="n">
        <v>1.66</v>
      </c>
    </row>
    <row r="12">
      <c r="A12" s="4" t="inlineStr">
        <is>
          <t>March 31, 2024 [Member]</t>
        </is>
      </c>
    </row>
    <row r="13">
      <c r="A13" s="4" t="inlineStr">
        <is>
          <t>Future cash flows estimate to develop proved undeveloped properties | $</t>
        </is>
      </c>
      <c r="B13" s="5" t="n">
        <v>3015174</v>
      </c>
    </row>
    <row r="14">
      <c r="A14" s="4" t="inlineStr">
        <is>
          <t>2022 [Member]</t>
        </is>
      </c>
    </row>
    <row r="15">
      <c r="A15" s="4" t="inlineStr">
        <is>
          <t>Number of drilled wells</t>
        </is>
      </c>
      <c r="B15" s="6" t="n">
        <v>60</v>
      </c>
    </row>
    <row r="16">
      <c r="A16" s="4" t="inlineStr">
        <is>
          <t>2023 [Member]</t>
        </is>
      </c>
    </row>
    <row r="17">
      <c r="A17" s="4" t="inlineStr">
        <is>
          <t>Number of drilled wells</t>
        </is>
      </c>
      <c r="B17" s="6" t="n">
        <v>48</v>
      </c>
    </row>
    <row r="18">
      <c r="A18" s="4" t="inlineStr">
        <is>
          <t>2024 [Member]</t>
        </is>
      </c>
    </row>
    <row r="19">
      <c r="A19" s="4" t="inlineStr">
        <is>
          <t>Number of drilled wells</t>
        </is>
      </c>
      <c r="B19" s="6" t="n">
        <v>6</v>
      </c>
    </row>
    <row r="20">
      <c r="A20" s="4" t="inlineStr">
        <is>
          <t>Current Plans [Member]</t>
        </is>
      </c>
    </row>
    <row r="21">
      <c r="A21" s="4" t="inlineStr">
        <is>
          <t>Number of drilled wells</t>
        </is>
      </c>
      <c r="B21" s="6" t="n">
        <v>7</v>
      </c>
    </row>
    <row r="22">
      <c r="A22" s="4" t="inlineStr">
        <is>
          <t>142 New Wells [Member]</t>
        </is>
      </c>
    </row>
    <row r="23">
      <c r="A23" s="4" t="inlineStr">
        <is>
          <t>Number of drilled wells</t>
        </is>
      </c>
      <c r="B23" s="6" t="n">
        <v>1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il and Gas Reserve Data (Unaudited) - Schedule of Commodity Prices Utilized for Reserve Estimates the Prior to Adjustments (Details)</t>
        </is>
      </c>
      <c r="B1" s="2" t="inlineStr">
        <is>
          <t>12 Months Ended</t>
        </is>
      </c>
    </row>
    <row r="2">
      <c r="B2" s="2" t="inlineStr">
        <is>
          <t>Mar. 31, 2021bblMMBbls</t>
        </is>
      </c>
      <c r="C2" s="2" t="inlineStr">
        <is>
          <t>Mar. 31, 2020bblMMBbls</t>
        </is>
      </c>
    </row>
    <row r="3">
      <c r="A3" s="4" t="inlineStr">
        <is>
          <t>Oil [Member]</t>
        </is>
      </c>
    </row>
    <row r="4">
      <c r="A4" s="4" t="inlineStr">
        <is>
          <t>Prices utilized for reserve estimates | bbl</t>
        </is>
      </c>
      <c r="B4" s="8" t="n">
        <v>36.49</v>
      </c>
      <c r="C4" s="8" t="n">
        <v>52.23</v>
      </c>
    </row>
    <row r="5">
      <c r="A5" s="4" t="inlineStr">
        <is>
          <t>Natural Gas [Member]</t>
        </is>
      </c>
    </row>
    <row r="6">
      <c r="A6" s="4" t="inlineStr">
        <is>
          <t>Prices utilized for reserve estimates | MMBbls</t>
        </is>
      </c>
      <c r="B6" s="8" t="n">
        <v>2.16</v>
      </c>
      <c r="C6" s="8" t="n">
        <v>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il and Gas Reserve Data (Unaudited) - Schedule of Changes in Proved Reserves (Details)</t>
        </is>
      </c>
      <c r="B1" s="2" t="inlineStr">
        <is>
          <t>12 Months Ended</t>
        </is>
      </c>
    </row>
    <row r="2">
      <c r="B2" s="2" t="inlineStr">
        <is>
          <t>Mar. 31, 2021bblMcf</t>
        </is>
      </c>
      <c r="C2" s="2" t="inlineStr">
        <is>
          <t>Mar. 31, 2020bblMcf</t>
        </is>
      </c>
    </row>
    <row r="3">
      <c r="A3" s="4" t="inlineStr">
        <is>
          <t>Oil [Member]</t>
        </is>
      </c>
    </row>
    <row r="4">
      <c r="A4" s="4" t="inlineStr">
        <is>
          <t>Proved Developed and Undeveloped Reserves Beginning Period | bbl</t>
        </is>
      </c>
      <c r="B4" s="6" t="n">
        <v>1008000</v>
      </c>
      <c r="C4" s="6" t="n">
        <v>1040000</v>
      </c>
    </row>
    <row r="5">
      <c r="A5" s="4" t="inlineStr">
        <is>
          <t>Revision of previous estimates | bbl</t>
        </is>
      </c>
      <c r="B5" s="6" t="n">
        <v>-292000</v>
      </c>
      <c r="C5" s="6" t="n">
        <v>-72000</v>
      </c>
    </row>
    <row r="6">
      <c r="A6" s="4" t="inlineStr">
        <is>
          <t>Purchase of minerals in place | bbl</t>
        </is>
      </c>
      <c r="B6" s="4" t="inlineStr">
        <is>
          <t xml:space="preserve"> </t>
        </is>
      </c>
      <c r="C6" s="4" t="inlineStr">
        <is>
          <t xml:space="preserve"> </t>
        </is>
      </c>
    </row>
    <row r="7">
      <c r="A7" s="4" t="inlineStr">
        <is>
          <t>Extensions and discoveries | bbl</t>
        </is>
      </c>
      <c r="B7" s="6" t="n">
        <v>92000</v>
      </c>
      <c r="C7" s="6" t="n">
        <v>90000</v>
      </c>
    </row>
    <row r="8">
      <c r="A8" s="4" t="inlineStr">
        <is>
          <t>Sales of minerals in place | bbl</t>
        </is>
      </c>
      <c r="B8" s="6" t="n">
        <v>-20000</v>
      </c>
      <c r="C8" s="6" t="n">
        <v>-6000</v>
      </c>
    </row>
    <row r="9">
      <c r="A9" s="4" t="inlineStr">
        <is>
          <t>Production | bbl</t>
        </is>
      </c>
      <c r="B9" s="6" t="n">
        <v>-50000</v>
      </c>
      <c r="C9" s="6" t="n">
        <v>-44000</v>
      </c>
    </row>
    <row r="10">
      <c r="A10" s="4" t="inlineStr">
        <is>
          <t>Proved Developed and Undeveloped Reserves Ending period | bbl</t>
        </is>
      </c>
      <c r="B10" s="6" t="n">
        <v>738000</v>
      </c>
      <c r="C10" s="6" t="n">
        <v>1008000</v>
      </c>
    </row>
    <row r="11">
      <c r="A11" s="4" t="inlineStr">
        <is>
          <t>Natural Gas [Member]</t>
        </is>
      </c>
    </row>
    <row r="12">
      <c r="A12" s="4" t="inlineStr">
        <is>
          <t>Proved Developed and Undeveloped Reserves Beginning Period | Mcf</t>
        </is>
      </c>
      <c r="B12" s="6" t="n">
        <v>4850000</v>
      </c>
      <c r="C12" s="6" t="n">
        <v>5381000</v>
      </c>
    </row>
    <row r="13">
      <c r="A13" s="4" t="inlineStr">
        <is>
          <t>Revision of previous estimates | Mcf</t>
        </is>
      </c>
      <c r="B13" s="6" t="n">
        <v>-200000</v>
      </c>
      <c r="C13" s="6" t="n">
        <v>-384000</v>
      </c>
    </row>
    <row r="14">
      <c r="A14" s="4" t="inlineStr">
        <is>
          <t>Purchase of minerals in place | Mcf</t>
        </is>
      </c>
      <c r="B14" s="4" t="inlineStr">
        <is>
          <t xml:space="preserve"> </t>
        </is>
      </c>
      <c r="C14" s="4" t="inlineStr">
        <is>
          <t xml:space="preserve"> </t>
        </is>
      </c>
    </row>
    <row r="15">
      <c r="A15" s="4" t="inlineStr">
        <is>
          <t>Extensions and discoveries | Mcf</t>
        </is>
      </c>
      <c r="B15" s="6" t="n">
        <v>283000</v>
      </c>
      <c r="C15" s="6" t="n">
        <v>175000</v>
      </c>
    </row>
    <row r="16">
      <c r="A16" s="4" t="inlineStr">
        <is>
          <t>Sales of minerals in place | Mcf</t>
        </is>
      </c>
      <c r="B16" s="6" t="n">
        <v>-14000</v>
      </c>
      <c r="C16" s="6" t="n">
        <v>-28000</v>
      </c>
    </row>
    <row r="17">
      <c r="A17" s="4" t="inlineStr">
        <is>
          <t>Production | Mcf</t>
        </is>
      </c>
      <c r="B17" s="6" t="n">
        <v>-324000</v>
      </c>
      <c r="C17" s="6" t="n">
        <v>-294000</v>
      </c>
    </row>
    <row r="18">
      <c r="A18" s="4" t="inlineStr">
        <is>
          <t>Proved Developed and Undeveloped Reserves Ending period | Mcf</t>
        </is>
      </c>
      <c r="B18" s="6" t="n">
        <v>4595000</v>
      </c>
      <c r="C18" s="6" t="n">
        <v>485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Oil and Gas Reserve Data (Unaudited) - Summary of Proved Developed and Undeveloped Reserves (Details)</t>
        </is>
      </c>
      <c r="B1" s="2" t="inlineStr">
        <is>
          <t>Mar. 31, 2021bblMcf</t>
        </is>
      </c>
      <c r="C1" s="2" t="inlineStr">
        <is>
          <t>Mar. 31, 2020bblMcf</t>
        </is>
      </c>
      <c r="D1" s="2" t="inlineStr">
        <is>
          <t>Mar. 31, 2019bblMcf</t>
        </is>
      </c>
    </row>
    <row r="2">
      <c r="A2" s="4" t="inlineStr">
        <is>
          <t>Oil [Member]</t>
        </is>
      </c>
    </row>
    <row r="3">
      <c r="A3" s="4" t="inlineStr">
        <is>
          <t>Proved Developed Reserves | bbl</t>
        </is>
      </c>
      <c r="B3" s="6" t="n">
        <v>413050</v>
      </c>
      <c r="C3" s="6" t="n">
        <v>358230</v>
      </c>
      <c r="D3" s="6" t="n">
        <v>376600</v>
      </c>
    </row>
    <row r="4">
      <c r="A4" s="4" t="inlineStr">
        <is>
          <t>Proved Undeveloped Reserves | bbl</t>
        </is>
      </c>
      <c r="B4" s="6" t="n">
        <v>325020</v>
      </c>
      <c r="C4" s="6" t="n">
        <v>649570</v>
      </c>
      <c r="D4" s="6" t="n">
        <v>663860</v>
      </c>
    </row>
    <row r="5">
      <c r="A5" s="4" t="inlineStr">
        <is>
          <t>Natural Gas [Member]</t>
        </is>
      </c>
    </row>
    <row r="6">
      <c r="A6" s="4" t="inlineStr">
        <is>
          <t>Proved Developed Reserves | Mcf</t>
        </is>
      </c>
      <c r="B6" s="6" t="n">
        <v>3639330</v>
      </c>
      <c r="C6" s="6" t="n">
        <v>3344210</v>
      </c>
      <c r="D6" s="6" t="n">
        <v>3823440</v>
      </c>
    </row>
    <row r="7">
      <c r="A7" s="4" t="inlineStr">
        <is>
          <t>Proved Undeveloped Reserves | Mcf</t>
        </is>
      </c>
      <c r="B7" s="6" t="n">
        <v>956050</v>
      </c>
      <c r="C7" s="6" t="n">
        <v>1506160</v>
      </c>
      <c r="D7" s="6" t="n">
        <v>1557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Oil and Gas Reserve Data (Unaudited) - Schedule of Progress of Converting Proved Undeveloped Reserves (Details</t>
        </is>
      </c>
      <c r="B1" s="2" t="inlineStr">
        <is>
          <t>12 Months Ended</t>
        </is>
      </c>
    </row>
    <row r="2">
      <c r="B2" s="2" t="inlineStr">
        <is>
          <t>Mar. 31, 2020USD ($)Boe</t>
        </is>
      </c>
    </row>
    <row r="3">
      <c r="A3" s="3" t="inlineStr">
        <is>
          <t>Extractive Industries [Abstract]</t>
        </is>
      </c>
    </row>
    <row r="4">
      <c r="A4" s="4" t="inlineStr">
        <is>
          <t>PUDs, beginning of year | Boe</t>
        </is>
      </c>
      <c r="B4" s="6" t="n">
        <v>900592</v>
      </c>
    </row>
    <row r="5">
      <c r="A5" s="4" t="inlineStr">
        <is>
          <t>Revision of previous estimates | Boe</t>
        </is>
      </c>
      <c r="B5" s="6" t="n">
        <v>-447215</v>
      </c>
    </row>
    <row r="6">
      <c r="A6" s="4" t="inlineStr">
        <is>
          <t>Sales of reserves | Boe</t>
        </is>
      </c>
      <c r="B6" s="6" t="n">
        <v>-14394</v>
      </c>
    </row>
    <row r="7">
      <c r="A7" s="4" t="inlineStr">
        <is>
          <t>Conversions to PD reserves | Boe</t>
        </is>
      </c>
      <c r="B7" s="6" t="n">
        <v>-83202</v>
      </c>
    </row>
    <row r="8">
      <c r="A8" s="4" t="inlineStr">
        <is>
          <t>Additional PUDs added | Boe</t>
        </is>
      </c>
      <c r="B8" s="6" t="n">
        <v>128581</v>
      </c>
    </row>
    <row r="9">
      <c r="A9" s="4" t="inlineStr">
        <is>
          <t>PUDs, end of year | Boe</t>
        </is>
      </c>
      <c r="B9" s="6" t="n">
        <v>484362</v>
      </c>
    </row>
    <row r="10">
      <c r="A10" s="4" t="inlineStr">
        <is>
          <t>PUDs, beginning of year, Future Development Costs | $</t>
        </is>
      </c>
      <c r="B10" s="5" t="n">
        <v>6632064</v>
      </c>
    </row>
    <row r="11">
      <c r="A11" s="4" t="inlineStr">
        <is>
          <t>Revision of previous estimates, Future Development Costs | $</t>
        </is>
      </c>
      <c r="B11" s="6" t="n">
        <v>-3765188</v>
      </c>
    </row>
    <row r="12">
      <c r="A12" s="4" t="inlineStr">
        <is>
          <t>Sales of reserves, Future Development Costs | $</t>
        </is>
      </c>
      <c r="B12" s="4" t="inlineStr">
        <is>
          <t xml:space="preserve"> </t>
        </is>
      </c>
    </row>
    <row r="13">
      <c r="A13" s="4" t="inlineStr">
        <is>
          <t>Conversions to PD reserves, Future Development Costs | $</t>
        </is>
      </c>
      <c r="B13" s="6" t="n">
        <v>-947290</v>
      </c>
    </row>
    <row r="14">
      <c r="A14" s="4" t="inlineStr">
        <is>
          <t>Additional PUDs added, Future Development Costs | $</t>
        </is>
      </c>
      <c r="B14" s="6" t="n">
        <v>1095588</v>
      </c>
    </row>
    <row r="15">
      <c r="A15" s="4" t="inlineStr">
        <is>
          <t>PUDs, end of year, Future Development Costs | $</t>
        </is>
      </c>
      <c r="B15" s="5" t="n">
        <v>301517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il and Gas Reserve Data (Unaudited) - Schedule of Standardized Measure of Discounted Future Net Cash Flows Relating to Proved Reserves (Details) - USD ($)</t>
        </is>
      </c>
      <c r="B1" s="2" t="inlineStr">
        <is>
          <t>Mar. 31, 2021</t>
        </is>
      </c>
      <c r="C1" s="2" t="inlineStr">
        <is>
          <t>Mar. 31, 2020</t>
        </is>
      </c>
      <c r="D1" s="2" t="inlineStr">
        <is>
          <t>Mar. 31, 2019</t>
        </is>
      </c>
    </row>
    <row r="2">
      <c r="A2" s="3" t="inlineStr">
        <is>
          <t>Extractive Industries [Abstract]</t>
        </is>
      </c>
    </row>
    <row r="3">
      <c r="A3" s="4" t="inlineStr">
        <is>
          <t>Future cash inflows</t>
        </is>
      </c>
      <c r="B3" s="5" t="n">
        <v>38144000</v>
      </c>
      <c r="C3" s="5" t="n">
        <v>61676000</v>
      </c>
    </row>
    <row r="4">
      <c r="A4" s="4" t="inlineStr">
        <is>
          <t>Future production costs and taxes</t>
        </is>
      </c>
      <c r="B4" s="6" t="n">
        <v>-11248000</v>
      </c>
      <c r="C4" s="6" t="n">
        <v>-16682000</v>
      </c>
    </row>
    <row r="5">
      <c r="A5" s="4" t="inlineStr">
        <is>
          <t>Future development costs</t>
        </is>
      </c>
      <c r="B5" s="6" t="n">
        <v>-3213000</v>
      </c>
      <c r="C5" s="6" t="n">
        <v>-6984000</v>
      </c>
    </row>
    <row r="6">
      <c r="A6" s="4" t="inlineStr">
        <is>
          <t>Future income taxes</t>
        </is>
      </c>
      <c r="B6" s="6" t="n">
        <v>-1714000</v>
      </c>
      <c r="C6" s="6" t="n">
        <v>-4675000</v>
      </c>
    </row>
    <row r="7">
      <c r="A7" s="4" t="inlineStr">
        <is>
          <t>Future net cash flows</t>
        </is>
      </c>
      <c r="B7" s="6" t="n">
        <v>21969000</v>
      </c>
      <c r="C7" s="6" t="n">
        <v>33335000</v>
      </c>
    </row>
    <row r="8">
      <c r="A8" s="4" t="inlineStr">
        <is>
          <t>Annual 10% discount for estimated timing of cash flows</t>
        </is>
      </c>
      <c r="B8" s="6" t="n">
        <v>-9206000</v>
      </c>
      <c r="C8" s="6" t="n">
        <v>-14359000</v>
      </c>
    </row>
    <row r="9">
      <c r="A9" s="4" t="inlineStr">
        <is>
          <t>Standardized measure of discounted future net cash flows</t>
        </is>
      </c>
      <c r="B9" s="5" t="n">
        <v>12763000</v>
      </c>
      <c r="C9" s="5" t="n">
        <v>18976000</v>
      </c>
      <c r="D9" s="5" t="n">
        <v>1925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Gas Reserve Data (Unaudited) - Schedule of Changes in Standardized Measure of Discounted Future Net Cash Flows to Proved Oil and Gas Reserves (Details) - USD ($)</t>
        </is>
      </c>
      <c r="B1" s="2" t="inlineStr">
        <is>
          <t>12 Months Ended</t>
        </is>
      </c>
    </row>
    <row r="2">
      <c r="B2" s="2" t="inlineStr">
        <is>
          <t>Mar. 31, 2021</t>
        </is>
      </c>
      <c r="C2" s="2" t="inlineStr">
        <is>
          <t>Mar. 31, 2020</t>
        </is>
      </c>
    </row>
    <row r="3">
      <c r="A3" s="3" t="inlineStr">
        <is>
          <t>Extractive Industries [Abstract]</t>
        </is>
      </c>
    </row>
    <row r="4">
      <c r="A4" s="4" t="inlineStr">
        <is>
          <t>Sales of oil and gas produced, net of production costs</t>
        </is>
      </c>
      <c r="B4" s="5" t="n">
        <v>-1902000</v>
      </c>
      <c r="C4" s="5" t="n">
        <v>-1806000</v>
      </c>
    </row>
    <row r="5">
      <c r="A5" s="4" t="inlineStr">
        <is>
          <t>Net changes in price and production costs</t>
        </is>
      </c>
      <c r="B5" s="6" t="n">
        <v>-5680000</v>
      </c>
      <c r="C5" s="6" t="n">
        <v>-2871000</v>
      </c>
    </row>
    <row r="6">
      <c r="A6" s="4" t="inlineStr">
        <is>
          <t>Changes in previously estimated development costs</t>
        </is>
      </c>
      <c r="B6" s="6" t="n">
        <v>2623000</v>
      </c>
      <c r="C6" s="6" t="n">
        <v>865000</v>
      </c>
    </row>
    <row r="7">
      <c r="A7" s="4" t="inlineStr">
        <is>
          <t>Revisions of quantity estimates</t>
        </is>
      </c>
      <c r="B7" s="6" t="n">
        <v>-5954000</v>
      </c>
      <c r="C7" s="6" t="n">
        <v>-2140000</v>
      </c>
    </row>
    <row r="8">
      <c r="A8" s="4" t="inlineStr">
        <is>
          <t>Net change due to purchases and sales of minerals in place</t>
        </is>
      </c>
      <c r="B8" s="6" t="n">
        <v>-54000</v>
      </c>
      <c r="C8" s="6" t="n">
        <v>-335000</v>
      </c>
    </row>
    <row r="9">
      <c r="A9" s="4" t="inlineStr">
        <is>
          <t>Extensions and discoveries, less related costs</t>
        </is>
      </c>
      <c r="B9" s="6" t="n">
        <v>1150000</v>
      </c>
      <c r="C9" s="6" t="n">
        <v>1519000</v>
      </c>
    </row>
    <row r="10">
      <c r="A10" s="4" t="inlineStr">
        <is>
          <t>Net change in income taxes</t>
        </is>
      </c>
      <c r="B10" s="6" t="n">
        <v>2070000</v>
      </c>
      <c r="C10" s="6" t="n">
        <v>404000</v>
      </c>
    </row>
    <row r="11">
      <c r="A11" s="4" t="inlineStr">
        <is>
          <t>Accretion of discount</t>
        </is>
      </c>
      <c r="B11" s="6" t="n">
        <v>1376000</v>
      </c>
      <c r="C11" s="6" t="n">
        <v>2164000</v>
      </c>
    </row>
    <row r="12">
      <c r="A12" s="4" t="inlineStr">
        <is>
          <t>Changes in timing of estimated cash flows and other</t>
        </is>
      </c>
      <c r="B12" s="6" t="n">
        <v>158000</v>
      </c>
      <c r="C12" s="6" t="n">
        <v>1924000</v>
      </c>
    </row>
    <row r="13">
      <c r="A13" s="4" t="inlineStr">
        <is>
          <t>Changes in standardized measure</t>
        </is>
      </c>
      <c r="B13" s="6" t="n">
        <v>-6213000</v>
      </c>
      <c r="C13" s="6" t="n">
        <v>-276000</v>
      </c>
    </row>
    <row r="14">
      <c r="A14" s="4" t="inlineStr">
        <is>
          <t>Standardized measure, beginning of year</t>
        </is>
      </c>
      <c r="B14" s="6" t="n">
        <v>18976000</v>
      </c>
      <c r="C14" s="6" t="n">
        <v>19252000</v>
      </c>
    </row>
    <row r="15">
      <c r="A15" s="4" t="inlineStr">
        <is>
          <t>Standardized measure, end of year</t>
        </is>
      </c>
      <c r="B15" s="5" t="n">
        <v>12763000</v>
      </c>
      <c r="C15" s="5" t="n">
        <v>18976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16" customWidth="1" min="2" max="2"/>
    <col width="21" customWidth="1" min="3" max="3"/>
    <col width="21" customWidth="1" min="4" max="4"/>
    <col width="26" customWidth="1" min="5" max="5"/>
    <col width="21" customWidth="1" min="6" max="6"/>
  </cols>
  <sheetData>
    <row r="1">
      <c r="A1" s="1" t="inlineStr">
        <is>
          <t>Subsequent Events (Details Narrative)</t>
        </is>
      </c>
      <c r="B1" s="2" t="inlineStr">
        <is>
          <t>1 Months Ended</t>
        </is>
      </c>
      <c r="C1" s="2" t="inlineStr">
        <is>
          <t>12 Months Ended</t>
        </is>
      </c>
      <c r="E1" s="2" t="inlineStr">
        <is>
          <t>15 Months Ended</t>
        </is>
      </c>
    </row>
    <row r="2">
      <c r="B2" s="2" t="inlineStr">
        <is>
          <t>Jun. 30, 2021</t>
        </is>
      </c>
      <c r="C2" s="2" t="inlineStr">
        <is>
          <t>Mar. 31, 2021USD ($)</t>
        </is>
      </c>
      <c r="D2" s="2" t="inlineStr">
        <is>
          <t>Mar. 31, 2020USD ($)</t>
        </is>
      </c>
      <c r="E2" s="2" t="inlineStr">
        <is>
          <t>Jun. 30, 2022USD ($)Wells</t>
        </is>
      </c>
      <c r="F2" s="2" t="inlineStr">
        <is>
          <t>Mar. 31, 2019USD ($)</t>
        </is>
      </c>
    </row>
    <row r="3">
      <c r="A3" s="4" t="inlineStr">
        <is>
          <t>Proceeds from line of credit</t>
        </is>
      </c>
      <c r="C3" s="5" t="n">
        <v>935000</v>
      </c>
      <c r="D3" s="5" t="n">
        <v>1285000</v>
      </c>
    </row>
    <row r="4">
      <c r="A4" s="4" t="inlineStr">
        <is>
          <t>Payments for line of credit</t>
        </is>
      </c>
      <c r="C4" s="6" t="n">
        <v>550000</v>
      </c>
      <c r="D4" s="6" t="n">
        <v>490000</v>
      </c>
    </row>
    <row r="5">
      <c r="A5" s="4" t="inlineStr">
        <is>
          <t>Line of credit</t>
        </is>
      </c>
      <c r="C5" s="5" t="n">
        <v>1180000</v>
      </c>
      <c r="D5" s="5" t="n">
        <v>795000</v>
      </c>
      <c r="F5" s="4" t="inlineStr">
        <is>
          <t xml:space="preserve"> </t>
        </is>
      </c>
    </row>
    <row r="6">
      <c r="A6" s="4" t="inlineStr">
        <is>
          <t>Lease expiration date</t>
        </is>
      </c>
      <c r="C6" s="4" t="inlineStr">
        <is>
          <t>May 31,
		2021</t>
        </is>
      </c>
    </row>
    <row r="7">
      <c r="A7" s="4" t="inlineStr">
        <is>
          <t>Subsequent Event [Member]</t>
        </is>
      </c>
    </row>
    <row r="8">
      <c r="A8" s="4" t="inlineStr">
        <is>
          <t>Lease expiration date</t>
        </is>
      </c>
      <c r="B8" s="4" t="inlineStr">
        <is>
          <t>Jul. 31,
		2024</t>
        </is>
      </c>
    </row>
    <row r="9">
      <c r="A9" s="4" t="inlineStr">
        <is>
          <t>Forecast [Member]</t>
        </is>
      </c>
    </row>
    <row r="10">
      <c r="A10" s="4" t="inlineStr">
        <is>
          <t>Proceeds from line of credit</t>
        </is>
      </c>
      <c r="E10" s="5" t="n">
        <v>100000</v>
      </c>
    </row>
    <row r="11">
      <c r="A11" s="4" t="inlineStr">
        <is>
          <t>Payments for line of credit</t>
        </is>
      </c>
      <c r="E11" s="6" t="n">
        <v>480000</v>
      </c>
    </row>
    <row r="12">
      <c r="A12" s="4" t="inlineStr">
        <is>
          <t>Line of credit</t>
        </is>
      </c>
      <c r="E12" s="6" t="n">
        <v>800000</v>
      </c>
    </row>
    <row r="13">
      <c r="A13" s="4" t="inlineStr">
        <is>
          <t>Forecast [Member] | Lea County, New Mexico [Member]</t>
        </is>
      </c>
    </row>
    <row r="14">
      <c r="A14" s="4" t="inlineStr">
        <is>
          <t>Expended for drilling wells</t>
        </is>
      </c>
      <c r="E14" s="5" t="n">
        <v>326000</v>
      </c>
    </row>
    <row r="15">
      <c r="A15" s="4" t="inlineStr">
        <is>
          <t>Number of drilled wells | Wells</t>
        </is>
      </c>
      <c r="E15" s="6" t="n">
        <v>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1</t>
        </is>
      </c>
    </row>
    <row r="3">
      <c r="A3" s="3" t="inlineStr">
        <is>
          <t>Organization, Consolidation and Presentation of Financial Statements [Abstract]</t>
        </is>
      </c>
    </row>
    <row r="4">
      <c r="A4" s="4" t="inlineStr">
        <is>
          <t>Nature of Operations</t>
        </is>
      </c>
      <c r="B4" s="4" t="inlineStr">
        <is>
          <t>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crude oil, natural gas, condensate and natural gas liquids (“NGLs”). Most of the Company’s
oil and gas interests are centered in West Texas and Southeastern New Mexico; however, the Company owns producing properties and undeveloped
acreage in fourteen states. All of the Company’s oil and gas interests are operated by oth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Estimates and Assumptions Cash and Cash Equivalents Accounts Receivable. Oil and Gas Properties Excluded Costs Ceiling Test Depreciation, Depletion and Amortization Asset Retirement Obligations 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Income Taxes Other Property and Equipment Income (Loss) Per Common Share Revenue Recognition - Revenue from Contracts with
Customers. The Company records transportation and processing
costs that are incurred after control of its product has transferred to the customer as a reduction of “Natural gas sales”
on the Consolidated Statement of Operations. Gas Balancing Stock-based Compensation Investments. Derivative Financial Instruments. The Company accounts for derivative financial instruments
using fair value accounting and recognizes gains and losses in earnings during the period in which they occur. Unsettled derivative instruments
are recorded in the accompanying consolidated balance sheets as either a current or non-current asset or a liability measured at its fair
value. The Company only offsets derivative assets and liabilities for arrangements with the same counterparty when right of offset exists.
Derivative assets and liabilities with different counterparties are recorded gross in the consolidated balance sheets. Derivative contract
settlements are reflected in operating activities in the accompanying consolidated statements of cash flows. The Company uses certain pricing models to determine
the fair value of its derivative financial instrument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 Recent Accounting Pronouncements. Liquidity and Capital Resour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1</t>
        </is>
      </c>
    </row>
    <row r="3">
      <c r="A3" s="3" t="inlineStr">
        <is>
          <t>Fair Value Disclosures [Abstract]</t>
        </is>
      </c>
    </row>
    <row r="4">
      <c r="A4" s="4" t="inlineStr">
        <is>
          <t>Fair Value of Financial Instruments</t>
        </is>
      </c>
      <c r="B4" s="4" t="inlineStr">
        <is>
          <t>3. Fair Value of Financial Instruments The Company applies FASB ASC Topic 820, Fair Value
Measurements and Disclosure (“ASC Topic 820”), which establishes a framework for measuring fair value based upon inputs that
market participants use in pricing an asset or liability, which are classified into two categories: observable inputs or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Quoted prices for identical instruments
in active markets at the measurement date. Level 2: Quoted prices for similar instruments
in active markets; quoted prices for identical or similar instruments in markets that are not active; and model-derived valuations in
which all significant inputs and significant value drivers are observable in active markets at the measurement date and for the anticipated
term of the instrument. Level 3: Valuations derived from valuation techniques
in which one or more significant inputs or significant value drivers are unobservable inputs that reflect the reporting entity’s
own assumptions about the assumptions market participants would use in pricing the asset or liability acquired, based on the best information
available in the circumstances. The carrying amount reported in the accompanying consolidated
balance sheets for cash and cash equivalents, accounts receivable and accounts payable approximates fair value because of the immediate
or short-term maturity of these financial instruments. The fair value amount reported in the accompanying
consolidated balance sheets for long-term debt approximates fair value because the actual interest rates do not significantly differ from
current rates offered for instruments with similar characteristics. See the Company’s Note 5 on Long Term Debt for further discussion. Fair Value Measurements on a Recurring Basis A financial
instrument’s level within the fair value hierarchy is based on the lowest level of any input that is significant to the fair value
measurement. The Company’s
commodity derivative instruments were carried at fair value on a recurring basis in the Company’s consolidated balance sheets. The
Company uses certain pricing models to determine the fair value of its derivative financial instrument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and public bond yield spreads are applied to the Company’s commodity derivatives. The Company’s
derivative instruments are subject to netting arrangements and qualify for net presentation in the consolidated balance sheets in those
instances where such arrangements exist with the respective counterparty. To ensure these derivative instruments are recorded
at fair value, valuation adjustments may be required to reflect the creditworthiness of either party as well as market constraints on
liquidity. There was no adjustment as of March 31, 2021. Fair Value Measurements on a Nonrecurring Basis The asset retirement
obligation estimates are derived from historical costs and management’s expectation of future cost environments and, therefore,
the Company has designated these liabilities as Level 3 measurements. The significant inputs to this fair value measurement include estimates
of plugging, abandonment and remediation costs, well life, inflation and credit-adjusted risk-free rate. See Note 6 for a reconciliation
of the beginning and ending balances of the liability for the Company’s asset retirement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9:50:48Z</dcterms:created>
  <dcterms:modified xmlns:dcterms="http://purl.org/dc/terms/" xmlns:xsi="http://www.w3.org/2001/XMLSchema-instance" xsi:type="dcterms:W3CDTF">2021-06-25T19:50:48Z</dcterms:modified>
</cp:coreProperties>
</file>